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FINANCIAL INSTRUMENTS"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REVENUE, CREDIT CONCENTRATIONS " sheetId="14" state="visible" r:id="rId14"/>
    <sheet xmlns:r="http://schemas.openxmlformats.org/officeDocument/2006/relationships" name="STOCK-BASED COMPENSATION"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USINESS OVERVIEW AND SIGNIFI_2" sheetId="19" state="visible" r:id="rId19"/>
    <sheet xmlns:r="http://schemas.openxmlformats.org/officeDocument/2006/relationships" name="FINANCIAL INSTRUMENTS (Tables)" sheetId="20" state="visible" r:id="rId20"/>
    <sheet xmlns:r="http://schemas.openxmlformats.org/officeDocument/2006/relationships" name="SUPPLEMENTAL FINANCIAL STATEM_2" sheetId="21" state="visible" r:id="rId21"/>
    <sheet xmlns:r="http://schemas.openxmlformats.org/officeDocument/2006/relationships" name="FAIR VALUE MEASUREMENTS (Tables" sheetId="22" state="visible" r:id="rId22"/>
    <sheet xmlns:r="http://schemas.openxmlformats.org/officeDocument/2006/relationships" name="DERIVATIVE INSTRUMENTS AND HE_2" sheetId="23" state="visible" r:id="rId23"/>
    <sheet xmlns:r="http://schemas.openxmlformats.org/officeDocument/2006/relationships" name="DEBT (Tables)" sheetId="24" state="visible" r:id="rId24"/>
    <sheet xmlns:r="http://schemas.openxmlformats.org/officeDocument/2006/relationships" name="ACCUMULATED OTHER COMPREHENSI_2" sheetId="25" state="visible" r:id="rId25"/>
    <sheet xmlns:r="http://schemas.openxmlformats.org/officeDocument/2006/relationships" name="REVENUE, CREDIT CONCENTRATION_2" sheetId="26" state="visible" r:id="rId26"/>
    <sheet xmlns:r="http://schemas.openxmlformats.org/officeDocument/2006/relationships" name="STOCK-BASED COMPENSATION (Table" sheetId="27" state="visible" r:id="rId27"/>
    <sheet xmlns:r="http://schemas.openxmlformats.org/officeDocument/2006/relationships" name="NET INCOME PER COMMON SHARE (Ta" sheetId="28" state="visible" r:id="rId28"/>
    <sheet xmlns:r="http://schemas.openxmlformats.org/officeDocument/2006/relationships" name="BUSINESS OVERVIEW AND SIGNIFI_3" sheetId="29" state="visible" r:id="rId29"/>
    <sheet xmlns:r="http://schemas.openxmlformats.org/officeDocument/2006/relationships" name="FINANCIAL INSTRUMENTS - Schedul" sheetId="30" state="visible" r:id="rId30"/>
    <sheet xmlns:r="http://schemas.openxmlformats.org/officeDocument/2006/relationships" name="FINANCIAL INSTRUMENTS - Additio" sheetId="31" state="visible" r:id="rId31"/>
    <sheet xmlns:r="http://schemas.openxmlformats.org/officeDocument/2006/relationships" name="SUPPLEMENTAL FINANCIAL STATEM_3" sheetId="32" state="visible" r:id="rId32"/>
    <sheet xmlns:r="http://schemas.openxmlformats.org/officeDocument/2006/relationships" name="SUPPLEMENTAL FINANCIAL STATEM_4" sheetId="33" state="visible" r:id="rId33"/>
    <sheet xmlns:r="http://schemas.openxmlformats.org/officeDocument/2006/relationships" name="SUPPLEMENTAL FINANCIAL STATEM_5" sheetId="34" state="visible" r:id="rId34"/>
    <sheet xmlns:r="http://schemas.openxmlformats.org/officeDocument/2006/relationships" name="SUPPLEMENTAL FINANCIAL STATEM_6" sheetId="35" state="visible" r:id="rId35"/>
    <sheet xmlns:r="http://schemas.openxmlformats.org/officeDocument/2006/relationships" name="SUPPLEMENTAL FINANCIAL STATEM_7" sheetId="36" state="visible" r:id="rId36"/>
    <sheet xmlns:r="http://schemas.openxmlformats.org/officeDocument/2006/relationships" name="FAIR VALUE MEASUREMENTS - Fair " sheetId="37" state="visible" r:id="rId37"/>
    <sheet xmlns:r="http://schemas.openxmlformats.org/officeDocument/2006/relationships" name="FAIR VALUE MEASUREMENTS - Liabi"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BT - Additional Information (" sheetId="43" state="visible" r:id="rId43"/>
    <sheet xmlns:r="http://schemas.openxmlformats.org/officeDocument/2006/relationships" name="DEBT - Summary of Convertible D" sheetId="44" state="visible" r:id="rId44"/>
    <sheet xmlns:r="http://schemas.openxmlformats.org/officeDocument/2006/relationships" name="DEBT - Summary of Interest Expe" sheetId="45" state="visible" r:id="rId45"/>
    <sheet xmlns:r="http://schemas.openxmlformats.org/officeDocument/2006/relationships" name="ACCUMULATED OTHER COMPREHENSI_3" sheetId="46" state="visible" r:id="rId46"/>
    <sheet xmlns:r="http://schemas.openxmlformats.org/officeDocument/2006/relationships" name="REVENUE, CREDIT CONCENTRATION_3" sheetId="47" state="visible" r:id="rId47"/>
    <sheet xmlns:r="http://schemas.openxmlformats.org/officeDocument/2006/relationships" name="REVENUE, CREDIT CONCENTRATION_4" sheetId="48" state="visible" r:id="rId48"/>
    <sheet xmlns:r="http://schemas.openxmlformats.org/officeDocument/2006/relationships" name="REVENUE, CREDIT CONCENTRATION_5" sheetId="49" state="visible" r:id="rId49"/>
    <sheet xmlns:r="http://schemas.openxmlformats.org/officeDocument/2006/relationships" name="REVENUE, CREDIT CONCENTRATION_6" sheetId="50" state="visible" r:id="rId50"/>
    <sheet xmlns:r="http://schemas.openxmlformats.org/officeDocument/2006/relationships" name="STOCK-BASED COMPENSATION - Expe" sheetId="51" state="visible" r:id="rId51"/>
    <sheet xmlns:r="http://schemas.openxmlformats.org/officeDocument/2006/relationships" name="NET INCOME PER COMMON SHARE - S" sheetId="52" state="visible" r:id="rId52"/>
    <sheet xmlns:r="http://schemas.openxmlformats.org/officeDocument/2006/relationships" name="NET INCOME PER COMMON SHARE -_2" sheetId="53" state="visible" r:id="rId53"/>
    <sheet xmlns:r="http://schemas.openxmlformats.org/officeDocument/2006/relationships" name="COMMITMENTS AND CONTINGENCIES -" sheetId="54" state="visible" r:id="rId54"/>
    <sheet xmlns:r="http://schemas.openxmlformats.org/officeDocument/2006/relationships" name="SUBSEQUENT EVENT -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27</t>
        </is>
      </c>
      <c r="C8" s="4" t="inlineStr">
        <is>
          <t xml:space="preserve"> </t>
        </is>
      </c>
    </row>
    <row r="9">
      <c r="A9" s="4" t="inlineStr">
        <is>
          <t>Entity Registrant Name</t>
        </is>
      </c>
      <c r="B9" s="4" t="inlineStr">
        <is>
          <t>BioMarin Pharmaceut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97820</t>
        </is>
      </c>
      <c r="C11" s="4" t="inlineStr">
        <is>
          <t xml:space="preserve"> </t>
        </is>
      </c>
    </row>
    <row r="12">
      <c r="A12" s="4" t="inlineStr">
        <is>
          <t>Entity Address, Address Line One</t>
        </is>
      </c>
      <c r="B12" s="4" t="inlineStr">
        <is>
          <t>770 Lindaro Street</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6-67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BM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584891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48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in accordance with the policy described in Note 1 – Business Overview and Significant Accounting Policies included in the Company’s Annual Report on Form 10-K for the year ended December 31, 2021. The following tables present the classification within the fair value hierarchy of financial assets and liabilities not disclosed elsewhere in these Condensed Consolidated Financial Statements that are remeasured on a recurring basis as of September 30, 2022 and December 31, 2021. Other than the Company’s fixed-rate convertible debt disclosed in Note 6 – Debt , there were no financial assets or liabilities that were remeasured using a quoted price in active markets for identical assets (Level 1) as of September 30, 2022 or December 31, 2021. Fair Value Measurements as of September 30, 2022 Significant Other Significant Total Assets: Other current assets: NQDC Plan assets $ 2,306 $ — $ 2,306 Other assets: NQDC Plan assets 18,889 — 18,889 Restricted investments (1) 2,439 — 2,439 Total other assets 21,328 — 21,328 Total assets $ 23,634 $ — $ 23,634 Liabilities: Current liabilities: NQDC Plan liability $ 2,306 $ — $ 2,306 Contingent consideration — 28,303 28,303 Total current liabilities 2,306 28,303 30,609 Other long-term liabilities: NQDC Plan liability 18,889 — 18,889 Total liabilities $ 21,195 $ 28,303 $ 49,498 Fair Value Measurements as of December 31, 2021 Significant Other Significant Total Assets: Other current assets: NQDC Plan assets $ 2,043 $ — $ 2,043 Other assets: NQDC Plan assets 23,929 — 23,929 Restricted investments (1) 2,940 — 2,940 Total other assets 26,869 — 26,869 Total assets $ 28,912 $ — $ 28,912 Liabilities: Current liabilities: NQDC Plan liability $ 2,043 $ — $ 2,043 Contingent consideration — 48,232 48,232 Total current liabilities 2,043 48,232 50,275 Other long-term liabilities: NQDC Plan liability 23,929 — 23,929 Contingent consideration — 15,167 15,167 Total other long-term liabilities 23,929 15,167 39,096 Total liabilities $ 25,972 $ 63,399 $ 89,371 (1) The restricted investments at September 30, 2022 and December 31, 2021 secure the Company's irrevocable standby letters of credit obtained in connection with certain commercial agreements. There were no transfers between levels during the three and nine months ended September 30, 2022. Liabilities measured at fair value using Level 3 inputs consisted of contingent consideration. The following table represents a roll-forward of contingent consideration. Contingent consideration as of December 31, 2021 $ 63,399 Milestone payments to Ares Trading S.A. (Merck Serono) (33,293) Realized foreign exchange gain on settlement of contingent consideration (133) Changes in fair value of contingent consideration 3,764 Foreign exchange remeasurement of Euro denominated contingent consideration (5,434) Contingent consideration as of September 30, 2022 $ 28,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 The Company uses foreign currency exchange forward contracts (forward contracts) to protect against the impact of changes in the value of forecasted foreign currency cash flows resulting from revenues and operating expenses denominated in currencies other than the U.S. Dollar (USD), primarily the Euro. Certain of these forward contracts are designated as cash flow hedges and have maturities of up to two year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ward Contracts September 30, 2022 December 31, 2021 Derivatives designated as hedging instruments: Sell $ 483,387 $ 740,667 Purchase $ 99,212 $ 183,256 Derivatives not designated as hedging instruments: Sell $ 118,026 $ 113,257 Purchase $ 5,812 $ 31,068 The fair value carrying amounts of the Company’s derivatives, as classified within the fair value hierarchy, were as follows: Balance Sheet Location September 30, 2022 December 31, 2021 Derivatives designated as hedging instruments: Asset Derivatives - Level 2 (1) Other current assets $ 51,050 $ 17,357 Other assets 10,012 4,991 Subtotal $ 61,062 $ 22,348 Liability Derivatives - Level 2 (1) Accounts payable and accrued liabilities $ 12,979 $ 5,487 Other long-term liabilities 2,226 1,378 Subtotal $ 15,205 $ 6,865 Derivatives not designated as hedging instruments: Asset Derivatives - Level 2 (1) Other current assets $ 81 $ 427 Liability Derivatives - Level 2 (1) Accounts payable and accrued liabilities $ 96 $ 776 Total Derivatives Assets $ 61,143 $ 22,775 Total Derivatives Liabilities $ 15,301 $ 7,641 (1) For additional discussion of fair value measurements, see Note 1 – Business Overview and Significant Accounting Policies included in the Company’s Annual Report on Form 10-K for the year ended December 31, 2021. The following tables summarize the impact of gains and losses from the Company's derivatives on its Condensed Consolidated Statements of Comprehensive Income for the periods presented. Three Months Ended September 30, 2022 2021 Derivatives Designated as Cash Flow Hedging Instruments Cash Flow Hedging Gains (Losses) Cash Flow Hedging Gains (Losses) Net product revenues as reported $ 493,348 $ 15,280 $ 393,840 $ 401 Operating expenses as reported $ 507,761 $ (3,936) $ 461,961 $ (268) Derivatives Not Designated as Hedging Instruments Gains (Losses) Recognized in Earnings Gains (Losses) Recognized in Earnings Operating expenses $ 6,572 $ 1,302 Nine Months Ended September 30, 2022 2021 Derivatives Designated as Cash Flow Hedging Instruments Cash Flow Hedging Gains (Losses) Cash Flow Hedging Gains (Losses) Net product revenues as reported $ 1,516,533 $ 26,779 $ 1,348,279 $ (5,034) Operating expenses as reported $ 1,384,439 $ (7,115) $ 1,412,926 $ 81 Derivatives Not Designated as Hedging Instruments Gains (Losses) Recognized in Earnings Gains (Losses) Recognized in Earnings Operating expenses $ 12,812 $ 2,310 As of September 30, 2022, the Company expects to reclassify unrealized gains of $38.2 million from Accumulated Other Comprehensive Income (AOCI) to earnings as the forecasted revenues and operating expense transactions occur over the next twelve months. For additional discussion of balances in AOCI see Note 7 –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onvertible Notes As of September 30, 2022,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September 30, December 31, 1.25% senior subordinated convertible notes due in May 2027 (the 2027 Notes) $ 600,000 $ 600,000 Unamortized discount net of deferred offering costs (9,449) (10,971) 2027 Notes, net 590,551 589,029 0.599% senior subordinated convertible notes due in August 2024 (the 2024 Notes) 495,000 495,000 Unamortized discount net of deferred offering costs (3,518) (4,952) 2024 Notes, net 491,482 490,048 Total convertible debt, net $ 1,082,033 $ 1,079,077 Fair value of fixed-rate convertible debt (1) : 2027 Notes $ 601,488 $ 625,122 2024 Notes 491,213 521,082 Total fair value of fixed-rate convertible debt $ 1,092,701 $ 1,146,204 (1) The fair value of the Company’s fixed-rate convertible debt is based on open-market trades and is classified as Level 1 in the fair value hierarchy. For additional discussion of fair value measurements, see Note 1 – Business Overview and Significant Accounting Policies included in the Company’s Annual Report on Form 10-K for the year ended December 31, 2021. Interest expense on the Company’s convertible debt consisted of the following: Three Months Ended Nine Months Ended 2022 2021 2022 2021 Coupon interest expense $ 2,616 $ 2,617 $ 7,849 $ 7,849 Accretion of discount on convertible notes 838 835 2,511 2,503 Amortization of debt issuance costs 148 148 445 445 Total interest expense on convertible debt $ 3,602 $ 3,600 $ 10,805 $ 10,797 See Note 10 - Debt included in the Company’s Annual Report on Form 10-K for the year ended December 31, 2021 for additional information related to the Company’s convertible debt. Revolving Credit Facility In October 2018, the Company entered into an unsecured revolving credit facility of up to $200.0 million which includes a letter of credit subfacility and a swingline loan subfacility. The credit facility is intended to finance ongoing working capital needs and for other general corporate purposes. In May 2021, the Company entered into an amendment agreement in respect of the credit facility, extending the maturity date from October 19, 2021 to May 28, 2024, among other changes. The amended credit facility contains financial covenants including a maximum leverage ratio and a minimum interest coverage ratio. As of September 30, 2022, there were no amounts outstanding under the credit facility and the Company and certain of its subsidiaries that serve as guarantors were in compliance with al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s summarize changes in the accumulated balances for each component of AOCI, including current-period other comprehensive income and reclassifications out of AOCI, for the periods presented. Three Months Ended September 30, 2022 Unrealized Gains Unrealized Gains Total AOCI balance at June 30, 2022 $ 30,515 $ (12,043) $ 18,472 Other comprehensive income (loss) before 26,698 (4,011) 22,687 Less: gain (loss) reclassified from AOCI 11,344 — 11,344 Tax effect — 934 934 Net current-period other comprehensive income (loss) 15,354 (3,077) 12,277 AOCI balance at September 30, 2022 $ 45,869 $ (15,120) $ 30,749 Three Months Ended September 30, 2021 Unrealized Gains Unrealized Gains Total AOCI balance at June 30, 2021 $ (2,760) $ 1,821 $ (939) Other comprehensive income (loss) before 11,914 (786) 11,128 Less: gain (loss) reclassified from AOCI 133 — 133 Tax effect — 183 183 Net current-period other comprehensive income (loss) 11,781 (603) 11,178 AOCI balance at September 30, 2021 $ 9,021 $ 1,218 $ 10,239 Nine Months Ended September 30, 2022 Unrealized Gains Unrealized Gains Total AOCI balance at December 31, 2021 $ 15,805 $ (1,373) $ 14,432 Other comprehensive income (loss) before 49,728 (17,905) 31,823 Less: gain (loss) reclassified from AOCI 19,664 — 19,664 Tax effect — 4,158 4,158 Net current-period other comprehensive income (loss) 30,064 (13,747) 16,317 AOCI balance at September 30, 2022 $ 45,869 $ (15,120) $ 30,749 Nine Months Ended September 30, 2021 Unrealized Gains Unrealized Gains Total AOCI balance at December 31, 2020 $ (20,028) $ 3,889 $ (16,139) Other comprehensive income (loss) before 24,096 (3,470) 20,626 Less: gain (loss) reclassified from AOCI (4,953) — (4,953) Tax effect — 799 799 Net current-period other comprehensive income (loss) 29,049 (2,671) 26,378 AOCI balance at September 30, 2021 $ 9,021 $ 1,218 $ 10,239 For additional discussion of reclassifications from AOCI see Note 5 – Derivative Instruments and Hedg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9 Months Ended</t>
        </is>
      </c>
    </row>
    <row r="2">
      <c r="B2" s="2" t="inlineStr">
        <is>
          <t>Sep. 30, 2022</t>
        </is>
      </c>
    </row>
    <row r="3">
      <c r="A3" s="3" t="inlineStr">
        <is>
          <t>Concentration Risk And Geographic Information [Abstract]</t>
        </is>
      </c>
      <c r="B3" s="4" t="inlineStr">
        <is>
          <t xml:space="preserve"> </t>
        </is>
      </c>
    </row>
    <row r="4">
      <c r="A4" s="4" t="inlineStr">
        <is>
          <t>REVENUE, CREDIT CONCENTRATIONS AND GEOGRAPHIC INFORMATION</t>
        </is>
      </c>
      <c r="B4" s="4" t="inlineStr">
        <is>
          <t>REVENUE, CREDIT CONCENTRATIONS AND GEOGRAPHIC INFORMATION The Company operates in one business segment, which primarily focuses on the development and commercialization of innovative therapies for people with serious and life-threatening rare diseases and medical conditions. The following table disaggregates total Net Product Revenues by product. Three Months Ended Nine Months Ended 2022 2021 2022 2021 Net product revenues by product: VIMIZIM $ 155,470 $ 136,744 $ 511,735 $ 466,697 NAGLAZYME 99,506 71,172 343,320 297,321 PALYNZIQ 66,206 60,729 182,734 173,702 KUVAN 57,038 67,687 173,977 217,257 VOXZOGO 48,289 144 102,321 144 BRINEURA 37,793 32,984 111,691 90,641 Total net product revenues marketed by the Company 464,302 369,460 1,425,778 1,245,762 ALDURAZYME net product revenues marketed by Sanofi 29,046 24,380 90,755 102,517 Total net product revenues 493,348 393,840 1,516,533 1,348,279 Royalty and other revenues 11,996 14,902 41,968 48,186 Total revenues $ 505,344 $ 408,742 $ 1,558,501 $ 1,396,465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Company's commercial products sold directly by the Company, except for ALDURAZYME, which is sold exclusively by Sanofi worldwide. Three Months Ended Nine Months Ended 2022 2021 2022 2021 United States $ 176,552 $ 166,554 $ 497,205 $ 491,028 Europe 162,583 108,568 480,645 424,144 Latin America 60,791 38,958 213,246 140,911 Rest of world 64,376 55,380 234,682 189,679 Total net product revenues marketed by the Company $ 464,302 $ 369,460 $ 1,425,778 $ 1,245,762 ALDURAZYME net product revenues marketed by Sanofi 29,046 24,380 90,755 102,517 Total net product revenues $ 493,348 $ 393,840 $ 1,516,533 $ 1,348,279 The following table illustrates the percentage of the Company’s total Net Product Revenues attributed to the Company’s largest customers for the periods presented. Three Months Ended Nine Months Ended 2022 2021 2022 2021 Customer A 15 % 20 % 16 % 17 % Customer B 14 % 16 % 12 % 14 % Customer C 10 % 11 % 9 % 10 % Total 39 % 47 % 37 % 41 % On a consolidated basis, two customers accounted for 23% and 15% of the Company’s September 30, 2022 accounts receivable balance, respectively, compared to December 31, 2021, when two customers accounted for 28% and 16% of the accounts receivable balance, respectively. As of September 30, 2022, and December 31, 2021, the accounts receivable balance for Sanofi included $65.3 million and $67.9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s global revenue sources and its business operations were impacted by the COVID-19 pandemic during the nine months ended September 30, 2022 and 2021, mostly in the form of demand interruptions such as missed patient infusions and delayed treatment starts for new patients, and the Company anticipates a continued impact due to COVID-19 on its financial results in 2022. The extent and duration of such effects remain uncertain and difficult to predict, particularly as virus variants continue to spread. The Company is actively monitoring and managing its response and assessing actual and potential impacts to its operating results and financial condition, as well as developments in its business, which could further impact developments, trends and expectations. The Company is mindful that conditions in the current macroeconomic environment, such as inflation, supply chain disruptions and impacts of the ongoing COVID-19 pandemic, could affect the Company’s ability to achieve its goals. In addition, the Company sells its products in certa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holder-approved equity incentive plans that provide for the granting of service-based restricted stock units (RSUs), market-based RSUs, performance-based RSUs, stock options and common stock granted under the Company’s Employee Share Purchase Plan (ESPP) to its employees, officers and non-employee directors. Compensation expense included in the Company’s Condensed Consolidated Statements of Comprehensive Income for all stock-based compensation arrangements was as follows: Three Months Ended Nine Months Ended 2022 2021 2022 2021 Cost of sales $ 4,361 $ 4,339 $ 13,449 $ 16,907 Research and development 17,055 17,866 47,878 56,199 Selling, general and administrative (SG&amp;A) 33,247 26,821 88,247 80,266 Total stock-based compensation expense $ 54,663 $ 49,026 $ 149,574 $ 153,3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Potentially issuable shares of common stock include shares issuable upon the exercise of outstanding employee stock option awards, common stock issuable under the ESPP, unvested RSUs and contingent issuances of common stock related to the Company’s convertible debt. The following table sets forth the computation of basic and diluted earnings per common share (common shares in thousands): Three Months Ended Nine Months Ended 2022 2021 2022 2021 Numerator: Net Income (loss), basic $ (6,652) $ (36,494) $ 141,810 $ (6,182) Add: Interest expense, net of tax, on the 2024 Notes — — 2,806 — Net Income (loss), diluted $ (6,652) $ (36,494) $ 144,616 $ (6,182) Denominator: Weighted-average common shares outstanding, basic 185,597 183,214 185,009 182,616 Effect of dilutive securities: Issuances under equity incentive plans — — 3,273 — Common stock issuable under the 2024 Notes — — 3,970 — Weighted-average common shares outstanding, diluted 185,597 183,214 192,252 182,616 Net income (loss) per common share, basic $ (0.04) $ (0.20) $ 0.77 $ (0.03) Net income (loss) per common share, diluted $ (0.04) $ (0.20) $ 0.75 $ (0.03) In addition to the equity instruments included in the table above, the table below presents potential shares of common stock that were excluded from the computation of basic and diluted income per common share as they were anti-dilutive (in thousands): Three Months Ended Nine Months Ended 2022 2021 2022 2021 Issuances under equity incentive plans 12,221 12,720 8,948 12,720 Common stock issuable under the Company's convertible notes 8,335 8,335 4,365 8,335 Total number of potentially issuable shares 20,556 21,055 13,313 21,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Contingent Payments As of September 30, 2022, the Company was subject to contingent payments considered reasonably possible of $777.6 million, including $381.5 million related to an early-stage development program licensed from a third party in the fourth quarter of 2021 and $225.0 million related to an early-stage development program licensed from a third party in the second quarter of 2020. Other Commitments The Company uses experts and laboratories at universities and other institutions to perform certain Research and Development (R&amp;D) activities. These amounts are inclu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As of September 30, 2022, such commitments were estimated at approximately $171.5 million. The Company has also licensed technology from third parties, for which it is required to pay royalties upon future sales, subject to certain annual minimu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October 6, 2022, the Company announced a plan to simplify its organizational design, which included a reduction in force of approximately 120 employees (representing approximately 4% of the Company’s global workforce). The reduction in force primarily impacts U.S. employees and is expected to be substantially completed by December 31, 2022. As a result of the reduction in force, the Company expects to incur total estimated pre-tax charges of approximately $20.0 million to $25.0 million representing cash expenditures for severance and employee termination benefits. The Company accrued $4.8 million in SG&amp;amp;A in the third quarter of 2022 and the remainder of the estimated charges are expected to be recorded in the fourth quart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pursuant to United States generally accepted accounting principles (U.S. GAAP) and the rules and regulations of the Securities and Exchange Commission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1 included in the Company’s Annual Report on Form 10-K. The Condensed Consolidated Financial Statements include the accounts of the Company and its wholly owned subsidiaries. All intercompany transactions have been eliminated. The results of operations for the three and nine months ended September 30, 2022 are not necessarily indicative of the results that may be expected for the fiscal year ending December 31, 2022 or any other period.</t>
        </is>
      </c>
    </row>
    <row r="5">
      <c r="A5" s="4" t="inlineStr">
        <is>
          <t>Use of Estimates</t>
        </is>
      </c>
      <c r="B5" s="4" t="inlineStr">
        <is>
          <t>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except for the transaction disclosed in Note 12 to these Condensed Consolidated Financial Statements.</t>
        </is>
      </c>
    </row>
    <row r="6">
      <c r="A6" s="4" t="inlineStr">
        <is>
          <t>Recent Accounting Pronouncements</t>
        </is>
      </c>
      <c r="B6" s="4" t="inlineStr">
        <is>
          <t>Recent Accounting Pronouncements There have been no new accounting pronouncements adopted by the Company or new accounting pronouncements issued by the Financial Accounting Standards Board during the nine months ended September 30, 2022, as compared to the recent accounting pronouncements described in Note 1 of the Company’s Annual Report on Form 10-K for the year ended December 31, 2021, that the Company believes are of significance or potential significan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761515</v>
      </c>
      <c r="C3" s="6" t="n">
        <v>587276</v>
      </c>
    </row>
    <row r="4">
      <c r="A4" s="4" t="inlineStr">
        <is>
          <t>Short-term investments</t>
        </is>
      </c>
      <c r="B4" s="5" t="n">
        <v>512253</v>
      </c>
      <c r="C4" s="5" t="n">
        <v>426599</v>
      </c>
    </row>
    <row r="5">
      <c r="A5" s="4" t="inlineStr">
        <is>
          <t>Accounts receivable, net</t>
        </is>
      </c>
      <c r="B5" s="5" t="n">
        <v>419622</v>
      </c>
      <c r="C5" s="5" t="n">
        <v>373399</v>
      </c>
    </row>
    <row r="6">
      <c r="A6" s="4" t="inlineStr">
        <is>
          <t>Inventory</t>
        </is>
      </c>
      <c r="B6" s="5" t="n">
        <v>839460</v>
      </c>
      <c r="C6" s="5" t="n">
        <v>776669</v>
      </c>
    </row>
    <row r="7">
      <c r="A7" s="4" t="inlineStr">
        <is>
          <t>Other current assets</t>
        </is>
      </c>
      <c r="B7" s="5" t="n">
        <v>149851</v>
      </c>
      <c r="C7" s="5" t="n">
        <v>110442</v>
      </c>
    </row>
    <row r="8">
      <c r="A8" s="4" t="inlineStr">
        <is>
          <t>Total current assets</t>
        </is>
      </c>
      <c r="B8" s="5" t="n">
        <v>2682701</v>
      </c>
      <c r="C8" s="5" t="n">
        <v>2274385</v>
      </c>
    </row>
    <row r="9">
      <c r="A9" s="3" t="inlineStr">
        <is>
          <t>Noncurrent assets:</t>
        </is>
      </c>
      <c r="B9" s="4" t="inlineStr">
        <is>
          <t xml:space="preserve"> </t>
        </is>
      </c>
      <c r="C9" s="4" t="inlineStr">
        <is>
          <t xml:space="preserve"> </t>
        </is>
      </c>
    </row>
    <row r="10">
      <c r="A10" s="4" t="inlineStr">
        <is>
          <t>Long-term investments</t>
        </is>
      </c>
      <c r="B10" s="5" t="n">
        <v>372302</v>
      </c>
      <c r="C10" s="5" t="n">
        <v>507793</v>
      </c>
    </row>
    <row r="11">
      <c r="A11" s="4" t="inlineStr">
        <is>
          <t>Property, plant and equipment, net</t>
        </is>
      </c>
      <c r="B11" s="5" t="n">
        <v>1051821</v>
      </c>
      <c r="C11" s="5" t="n">
        <v>1035461</v>
      </c>
    </row>
    <row r="12">
      <c r="A12" s="4" t="inlineStr">
        <is>
          <t>Intangible assets, net</t>
        </is>
      </c>
      <c r="B12" s="5" t="n">
        <v>354024</v>
      </c>
      <c r="C12" s="5" t="n">
        <v>388652</v>
      </c>
    </row>
    <row r="13">
      <c r="A13" s="4" t="inlineStr">
        <is>
          <t>Goodwill</t>
        </is>
      </c>
      <c r="B13" s="5" t="n">
        <v>196199</v>
      </c>
      <c r="C13" s="5" t="n">
        <v>196199</v>
      </c>
    </row>
    <row r="14">
      <c r="A14" s="4" t="inlineStr">
        <is>
          <t>Deferred tax assets</t>
        </is>
      </c>
      <c r="B14" s="5" t="n">
        <v>1455205</v>
      </c>
      <c r="C14" s="5" t="n">
        <v>1450161</v>
      </c>
    </row>
    <row r="15">
      <c r="A15" s="4" t="inlineStr">
        <is>
          <t>Other assets</t>
        </is>
      </c>
      <c r="B15" s="5" t="n">
        <v>151788</v>
      </c>
      <c r="C15" s="5" t="n">
        <v>152121</v>
      </c>
    </row>
    <row r="16">
      <c r="A16" s="4" t="inlineStr">
        <is>
          <t>Total assets</t>
        </is>
      </c>
      <c r="B16" s="5" t="n">
        <v>6264040</v>
      </c>
      <c r="C16" s="5" t="n">
        <v>6004772</v>
      </c>
    </row>
    <row r="17">
      <c r="A17" s="3" t="inlineStr">
        <is>
          <t>Current liabilities:</t>
        </is>
      </c>
      <c r="B17" s="4" t="inlineStr">
        <is>
          <t xml:space="preserve"> </t>
        </is>
      </c>
      <c r="C17" s="4" t="inlineStr">
        <is>
          <t xml:space="preserve"> </t>
        </is>
      </c>
    </row>
    <row r="18">
      <c r="A18" s="4" t="inlineStr">
        <is>
          <t>Accounts payable and accrued liabilities</t>
        </is>
      </c>
      <c r="B18" s="5" t="n">
        <v>492717</v>
      </c>
      <c r="C18" s="5" t="n">
        <v>498265</v>
      </c>
    </row>
    <row r="19">
      <c r="A19" s="4" t="inlineStr">
        <is>
          <t>Short-term contingent consideration</t>
        </is>
      </c>
      <c r="B19" s="5" t="n">
        <v>28303</v>
      </c>
      <c r="C19" s="5" t="n">
        <v>48232</v>
      </c>
    </row>
    <row r="20">
      <c r="A20" s="4" t="inlineStr">
        <is>
          <t>Total current liabilities</t>
        </is>
      </c>
      <c r="B20" s="5" t="n">
        <v>521020</v>
      </c>
      <c r="C20" s="5" t="n">
        <v>546497</v>
      </c>
    </row>
    <row r="21">
      <c r="A21" s="3" t="inlineStr">
        <is>
          <t>Noncurrent liabilities:</t>
        </is>
      </c>
      <c r="B21" s="4" t="inlineStr">
        <is>
          <t xml:space="preserve"> </t>
        </is>
      </c>
      <c r="C21" s="4" t="inlineStr">
        <is>
          <t xml:space="preserve"> </t>
        </is>
      </c>
    </row>
    <row r="22">
      <c r="A22" s="4" t="inlineStr">
        <is>
          <t>Long-term convertible debt, net</t>
        </is>
      </c>
      <c r="B22" s="5" t="n">
        <v>1082033</v>
      </c>
      <c r="C22" s="5" t="n">
        <v>1079077</v>
      </c>
    </row>
    <row r="23">
      <c r="A23" s="4" t="inlineStr">
        <is>
          <t>Long-term contingent consideration</t>
        </is>
      </c>
      <c r="B23" s="5" t="n">
        <v>0</v>
      </c>
      <c r="C23" s="5" t="n">
        <v>15167</v>
      </c>
    </row>
    <row r="24">
      <c r="A24" s="4" t="inlineStr">
        <is>
          <t>Other long-term liabilities</t>
        </is>
      </c>
      <c r="B24" s="5" t="n">
        <v>92473</v>
      </c>
      <c r="C24" s="5" t="n">
        <v>98361</v>
      </c>
    </row>
    <row r="25">
      <c r="A25" s="4" t="inlineStr">
        <is>
          <t>Total liabilities</t>
        </is>
      </c>
      <c r="B25" s="5" t="n">
        <v>1695526</v>
      </c>
      <c r="C25" s="5" t="n">
        <v>1739102</v>
      </c>
    </row>
    <row r="26">
      <c r="A26" s="3" t="inlineStr">
        <is>
          <t>Stockholders’ equity:</t>
        </is>
      </c>
      <c r="B26" s="4" t="inlineStr">
        <is>
          <t xml:space="preserve"> </t>
        </is>
      </c>
      <c r="C26" s="4" t="inlineStr">
        <is>
          <t xml:space="preserve"> </t>
        </is>
      </c>
    </row>
    <row r="27">
      <c r="A27" s="4" t="inlineStr">
        <is>
          <t>Common stock, $0.001 par value: 500,000,000 shares authorized; 185,824,253 and 183,912,514 shares issued and outstanding, respectively</t>
        </is>
      </c>
      <c r="B27" s="5" t="n">
        <v>186</v>
      </c>
      <c r="C27" s="5" t="n">
        <v>184</v>
      </c>
    </row>
    <row r="28">
      <c r="A28" s="4" t="inlineStr">
        <is>
          <t>Additional paid-in capital</t>
        </is>
      </c>
      <c r="B28" s="5" t="n">
        <v>5335853</v>
      </c>
      <c r="C28" s="5" t="n">
        <v>5191502</v>
      </c>
    </row>
    <row r="29">
      <c r="A29" s="4" t="inlineStr">
        <is>
          <t>Company common stock held by the Nonqualified Deferred Compensation Plan</t>
        </is>
      </c>
      <c r="B29" s="5" t="n">
        <v>-9325</v>
      </c>
      <c r="C29" s="5" t="n">
        <v>-9689</v>
      </c>
    </row>
    <row r="30">
      <c r="A30" s="4" t="inlineStr">
        <is>
          <t>Accumulated other comprehensive income</t>
        </is>
      </c>
      <c r="B30" s="5" t="n">
        <v>30749</v>
      </c>
      <c r="C30" s="5" t="n">
        <v>14432</v>
      </c>
    </row>
    <row r="31">
      <c r="A31" s="4" t="inlineStr">
        <is>
          <t>Accumulated deficit</t>
        </is>
      </c>
      <c r="B31" s="5" t="n">
        <v>-788949</v>
      </c>
      <c r="C31" s="5" t="n">
        <v>-930759</v>
      </c>
    </row>
    <row r="32">
      <c r="A32" s="4" t="inlineStr">
        <is>
          <t>Total stockholders’ equity</t>
        </is>
      </c>
      <c r="B32" s="5" t="n">
        <v>4568514</v>
      </c>
      <c r="C32" s="5" t="n">
        <v>4265670</v>
      </c>
    </row>
    <row r="33">
      <c r="A33" s="4" t="inlineStr">
        <is>
          <t>Total liabilities and stockholders’ equity</t>
        </is>
      </c>
      <c r="B33" s="6" t="n">
        <v>6264040</v>
      </c>
      <c r="C33" s="6" t="n">
        <v>6004772</v>
      </c>
    </row>
    <row r="34"/>
    <row r="35">
      <c r="A35" s="4" t="inlineStr">
        <is>
          <t>[1] (1) Certain December 31, 2021 balances have been corrected for an immaterial error identified in the third quarter of 2022. See Note 1 to these Condensed Consolidated Financial Statements for detail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September 30, 2022 Amortized Cost Gross Gross Aggregate Fair Value Cash and Cash Equivalents Short-term Marketable Securities (1) Long-term Marketable Securities (2) Level 1: Cash $ 358,325 $ — $ — $ 358,325 $ 358,325 $ — $ — Level 2: Money market instruments 347,274 — — 347,274 347,274 — — Corporate debt securities 522,723 10 (14,622) 508,111 978 273,333 233,800 U.S. government agency securities 354,810 4 (4,377) 350,437 54,938 209,469 86,030 Commercial paper 29,461 1 (22) 29,440 — 29,440 — Asset-backed securities 53,182 — (699) 52,483 — 11 52,472 Subtotal 1,307,450 15 (19,720) 1,287,745 403,190 512,253 372,302 Total $ 1,665,775 $ 15 $ (19,720) $ 1,646,070 $ 761,515 $ 512,253 $ 372,302 December 31, 2021 Amortized Cost Gross Gross Aggregate Fair Value Cash and Cash Equivalents Short-term Marketable Securities (1) Long-term Marketable Securities (2) Level 1: Cash $ 301,177 $ — $ — $ 301,177 $ 301,177 $ — $ — Level 2: Money market instruments 285,099 — — 285,099 285,099 — — Corporate debt securities 584,000 386 (2,086) 582,300 — 200,304 381,996 U.S. government agency securities 224,774 182 (325) 224,631 — 146,421 78,210 Commercial paper 68,384 — — 68,384 1,000 67,384 — Asset-backed securities 56,936 10 (95) 56,851 — 9,451 47,400 Foreign and other 3,097 141 (12) 3,226 — 3,039 187 Subtotal 1,222,290 719 (2,518) 1,220,491 286,099 426,599 507,793 Total $ 1,523,467 $ 719 $ (2,518) $ 1,521,668 $ 587,276 $ 426,599 $ 507,793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September 30, December 31, Raw materials $ 109,480 $ 80,269 Work-in-process 425,505 415,261 Finished goods 304,475 281,139 Total inventory $ 839,460 $ 776,669 </t>
        </is>
      </c>
    </row>
    <row r="5">
      <c r="A5" s="4" t="inlineStr">
        <is>
          <t>Schedule of Property Plant and Equipment Net</t>
        </is>
      </c>
      <c r="B5" s="4" t="inlineStr">
        <is>
          <t xml:space="preserve">Property, Plant and Equipment, Net consisted of the following: September 30, December 31, Property, plant and equipment, gross $ 1,834,220 $ 1,756,035 Accumulated depreciation (782,399) (720,574) Total property, plant and equipment, net $ 1,051,821 $ 1,035,461 </t>
        </is>
      </c>
    </row>
    <row r="6">
      <c r="A6" s="4" t="inlineStr">
        <is>
          <t>Schedule of Intangible Assets</t>
        </is>
      </c>
      <c r="B6" s="4" t="inlineStr">
        <is>
          <t xml:space="preserve">Intangible Assets, Net consisted of the following: September 30, December 31, Finite-lived intangible assets $ 690,334 $ 677,350 Accumulated amortization (336,310) (288,698) Net carrying value $ 354,024 $ 388,652 </t>
        </is>
      </c>
    </row>
    <row r="7">
      <c r="A7" s="4" t="inlineStr">
        <is>
          <t>Schedule of Accounts Payable and Accrued Liabilities</t>
        </is>
      </c>
      <c r="B7" s="4" t="inlineStr">
        <is>
          <t xml:space="preserve">Accounts Payable and Accrued Liabilities consisted of the following: September 30, December 31, Accounts payable and accrued operating expenses $ 207,165 $ 199,678 Accrued compensation expense 161,112 204,446 Accrued rebates payable 71,653 47,987 Accrued royalties payable 14,487 15,215 Foreign currency exchange forward contracts 13,075 6,263 Lease liabilities 9,226 10,464 Accrued income taxes 7,573 1,213 Deferred revenue 415 6,956 Other 8,011 6,043 Total accounts payable and accrued liabilities $ 492,717 $ 498,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The following tables present the classification within the fair value hierarchy of financial assets and liabilities not disclosed elsewhere in these Condensed Consolidated Financial Statements that are remeasured on a recurring basis as of September 30, 2022 and December 31, 2021. Other than the Company’s fixed-rate convertible debt disclosed in Note 6 – Debt , there were no financial assets or liabilities that were remeasured using a quoted price in active markets for identical assets (Level 1) as of September 30, 2022 or December 31, 2021. Fair Value Measurements as of September 30, 2022 Significant Other Significant Total Assets: Other current assets: NQDC Plan assets $ 2,306 $ — $ 2,306 Other assets: NQDC Plan assets 18,889 — 18,889 Restricted investments (1) 2,439 — 2,439 Total other assets 21,328 — 21,328 Total assets $ 23,634 $ — $ 23,634 Liabilities: Current liabilities: NQDC Plan liability $ 2,306 $ — $ 2,306 Contingent consideration — 28,303 28,303 Total current liabilities 2,306 28,303 30,609 Other long-term liabilities: NQDC Plan liability 18,889 — 18,889 Total liabilities $ 21,195 $ 28,303 $ 49,498 Fair Value Measurements as of December 31, 2021 Significant Other Significant Total Assets: Other current assets: NQDC Plan assets $ 2,043 $ — $ 2,043 Other assets: NQDC Plan assets 23,929 — 23,929 Restricted investments (1) 2,940 — 2,940 Total other assets 26,869 — 26,869 Total assets $ 28,912 $ — $ 28,912 Liabilities: Current liabilities: NQDC Plan liability $ 2,043 $ — $ 2,043 Contingent consideration — 48,232 48,232 Total current liabilities 2,043 48,232 50,275 Other long-term liabilities: NQDC Plan liability 23,929 — 23,929 Contingent consideration — 15,167 15,167 Total other long-term liabilities 23,929 15,167 39,096 Total liabilities $ 25,972 $ 63,399 $ 89,371 (1) The restricted investments at September 30, 2022 and December 31, 2021 secure the Company's irrevocable standby letters of credit obtained in connection with certain commercial agreements.</t>
        </is>
      </c>
    </row>
    <row r="5">
      <c r="A5" s="4" t="inlineStr">
        <is>
          <t>Schedule of Liabilities Measured at Fair Value on Recurring Basis Using Level 3 Inputs</t>
        </is>
      </c>
      <c r="B5" s="4" t="inlineStr">
        <is>
          <t xml:space="preserve">Liabilities measured at fair value using Level 3 inputs consisted of contingent consideration. The following table represents a roll-forward of contingent consideration. Contingent consideration as of December 31, 2021 $ 63,399 Milestone payments to Ares Trading S.A. (Merck Serono) (33,293) Realized foreign exchange gain on settlement of contingent consideration (133) Changes in fair value of contingent consideration 3,764 Foreign exchange remeasurement of Euro denominated contingent consideration (5,434) Contingent consideration as of September 30, 2022 $ 28,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Designated as Hedging Instruments Outstanding</t>
        </is>
      </c>
      <c r="B4" s="4" t="inlineStr">
        <is>
          <t xml:space="preserve">The following table summarizes the aggregate notional amounts for the Company’s derivatives outstanding as of the periods presented. Forward Contracts September 30, 2022 December 31, 2021 Derivatives designated as hedging instruments: Sell $ 483,387 $ 740,667 Purchase $ 99,212 $ 183,256 Derivatives not designated as hedging instruments: Sell $ 118,026 $ 113,257 Purchase $ 5,812 $ 31,068 </t>
        </is>
      </c>
    </row>
    <row r="5">
      <c r="A5" s="4" t="inlineStr">
        <is>
          <t>Schedule of Fair Value Carrying Amount of Derivatives</t>
        </is>
      </c>
      <c r="B5" s="4" t="inlineStr">
        <is>
          <t>The fair value carrying amounts of the Company’s derivatives, as classified within the fair value hierarchy, were as follows: Balance Sheet Location September 30, 2022 December 31, 2021 Derivatives designated as hedging instruments: Asset Derivatives - Level 2 (1) Other current assets $ 51,050 $ 17,357 Other assets 10,012 4,991 Subtotal $ 61,062 $ 22,348 Liability Derivatives - Level 2 (1) Accounts payable and accrued liabilities $ 12,979 $ 5,487 Other long-term liabilities 2,226 1,378 Subtotal $ 15,205 $ 6,865 Derivatives not designated as hedging instruments: Asset Derivatives - Level 2 (1) Other current assets $ 81 $ 427 Liability Derivatives - Level 2 (1) Accounts payable and accrued liabilities $ 96 $ 776 Total Derivatives Assets $ 61,143 $ 22,775 Total Derivatives Liabilities $ 15,301 $ 7,641 (1) For additional discussion of fair value measurements, see Note 1 – Business Overview and Significant Accounting Policies included in the Company’s Annual Report on Form 10-K for the year ended December 31, 2021.</t>
        </is>
      </c>
    </row>
    <row r="6">
      <c r="A6" s="4" t="inlineStr">
        <is>
          <t>Schedule of Impact of Gains and Losses from Derivatives Designated as Hedging Instruments</t>
        </is>
      </c>
      <c r="B6" s="4" t="inlineStr">
        <is>
          <t xml:space="preserve">The following tables summarize the impact of gains and losses from the Company's derivatives on its Condensed Consolidated Statements of Comprehensive Income for the periods presented. Three Months Ended September 30, 2022 2021 Derivatives Designated as Cash Flow Hedging Instruments Cash Flow Hedging Gains (Losses) Cash Flow Hedging Gains (Losses) Net product revenues as reported $ 493,348 $ 15,280 $ 393,840 $ 401 Operating expenses as reported $ 507,761 $ (3,936) $ 461,961 $ (268) Derivatives Not Designated as Hedging Instruments Gains (Losses) Recognized in Earnings Gains (Losses) Recognized in Earnings Operating expenses $ 6,572 $ 1,302 Nine Months Ended September 30, 2022 2021 Derivatives Designated as Cash Flow Hedging Instruments Cash Flow Hedging Gains (Losses) Cash Flow Hedging Gains (Losses) Net product revenues as reported $ 1,516,533 $ 26,779 $ 1,348,279 $ (5,034) Operating expenses as reported $ 1,384,439 $ (7,115) $ 1,412,926 $ 81 Derivatives Not Designated as Hedging Instruments Gains (Losses) Recognized in Earnings Gains (Losses) Recognized in Earnings Operating expenses $ 12,812 $ 2,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Convertible Debt</t>
        </is>
      </c>
      <c r="B4" s="4" t="inlineStr">
        <is>
          <t>The following table summarizes information regarding the Company’s convertible debt: September 30, December 31, 1.25% senior subordinated convertible notes due in May 2027 (the 2027 Notes) $ 600,000 $ 600,000 Unamortized discount net of deferred offering costs (9,449) (10,971) 2027 Notes, net 590,551 589,029 0.599% senior subordinated convertible notes due in August 2024 (the 2024 Notes) 495,000 495,000 Unamortized discount net of deferred offering costs (3,518) (4,952) 2024 Notes, net 491,482 490,048 Total convertible debt, net $ 1,082,033 $ 1,079,077 Fair value of fixed-rate convertible debt (1) : 2027 Notes $ 601,488 $ 625,122 2024 Notes 491,213 521,082 Total fair value of fixed-rate convertible debt $ 1,092,701 $ 1,146,204 (1) The fair value of the Company’s fixed-rate convertible debt is based on open-market trades and is classified as Level 1 in the fair value hierarchy. For additional discussion of fair value measurements, see Note 1 – Business Overview and Significant Accounting Policies included in the Company’s Annual Report on Form 10-K for the year ended December 31, 2021.</t>
        </is>
      </c>
    </row>
    <row r="5">
      <c r="A5" s="4" t="inlineStr">
        <is>
          <t>Summary of Interest Expense on Debt</t>
        </is>
      </c>
      <c r="B5" s="4" t="inlineStr">
        <is>
          <t xml:space="preserve">Interest expense on the Company’s convertible debt consisted of the following: Three Months Ended Nine Months Ended 2022 2021 2022 2021 Coupon interest expense $ 2,616 $ 2,617 $ 7,849 $ 7,849 Accretion of discount on convertible notes 838 835 2,511 2,503 Amortization of debt issuance costs 148 148 445 445 Total interest expense on convertible debt $ 3,602 $ 3,600 $ 10,805 $ 10,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Balances of AOCI Including Current Period Other Comprehensive Income (Loss) and Reclassifications Out of AOCI</t>
        </is>
      </c>
      <c r="B4" s="4" t="inlineStr">
        <is>
          <t xml:space="preserve">The following tables summarize changes in the accumulated balances for each component of AOCI, including current-period other comprehensive income and reclassifications out of AOCI, for the periods presented. Three Months Ended September 30, 2022 Unrealized Gains Unrealized Gains Total AOCI balance at June 30, 2022 $ 30,515 $ (12,043) $ 18,472 Other comprehensive income (loss) before 26,698 (4,011) 22,687 Less: gain (loss) reclassified from AOCI 11,344 — 11,344 Tax effect — 934 934 Net current-period other comprehensive income (loss) 15,354 (3,077) 12,277 AOCI balance at September 30, 2022 $ 45,869 $ (15,120) $ 30,749 Three Months Ended September 30, 2021 Unrealized Gains Unrealized Gains Total AOCI balance at June 30, 2021 $ (2,760) $ 1,821 $ (939) Other comprehensive income (loss) before 11,914 (786) 11,128 Less: gain (loss) reclassified from AOCI 133 — 133 Tax effect — 183 183 Net current-period other comprehensive income (loss) 11,781 (603) 11,178 AOCI balance at September 30, 2021 $ 9,021 $ 1,218 $ 10,239 Nine Months Ended September 30, 2022 Unrealized Gains Unrealized Gains Total AOCI balance at December 31, 2021 $ 15,805 $ (1,373) $ 14,432 Other comprehensive income (loss) before 49,728 (17,905) 31,823 Less: gain (loss) reclassified from AOCI 19,664 — 19,664 Tax effect — 4,158 4,158 Net current-period other comprehensive income (loss) 30,064 (13,747) 16,317 AOCI balance at September 30, 2022 $ 45,869 $ (15,120) $ 30,749 Nine Months Ended September 30, 2021 Unrealized Gains Unrealized Gains Total AOCI balance at December 31, 2020 $ (20,028) $ 3,889 $ (16,139) Other comprehensive income (loss) before 24,096 (3,470) 20,626 Less: gain (loss) reclassified from AOCI (4,953) — (4,953) Tax effect — 799 799 Net current-period other comprehensive income (loss) 29,049 (2,671) 26,378 AOCI balance at September 30, 2021 $ 9,021 $ 1,218 $ 10,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CREDIT CONCENTRATIONS AND GEOGRAPHIC INFORMATION (Tables)</t>
        </is>
      </c>
      <c r="B1" s="2" t="inlineStr">
        <is>
          <t>9 Months Ended</t>
        </is>
      </c>
    </row>
    <row r="2">
      <c r="B2" s="2" t="inlineStr">
        <is>
          <t>Sep. 30, 2022</t>
        </is>
      </c>
    </row>
    <row r="3">
      <c r="A3" s="3" t="inlineStr">
        <is>
          <t>Concentration Risk And Geographic Information [Abstract]</t>
        </is>
      </c>
      <c r="B3" s="4" t="inlineStr">
        <is>
          <t xml:space="preserve"> </t>
        </is>
      </c>
    </row>
    <row r="4">
      <c r="A4" s="4" t="inlineStr">
        <is>
          <t>Schedule of Net Product Revenues by Product</t>
        </is>
      </c>
      <c r="B4" s="4" t="inlineStr">
        <is>
          <t xml:space="preserve">The following table disaggregates total Net Product Revenues by product. Three Months Ended Nine Months Ended 2022 2021 2022 2021 Net product revenues by product: VIMIZIM $ 155,470 $ 136,744 $ 511,735 $ 466,697 NAGLAZYME 99,506 71,172 343,320 297,321 PALYNZIQ 66,206 60,729 182,734 173,702 KUVAN 57,038 67,687 173,977 217,257 VOXZOGO 48,289 144 102,321 144 BRINEURA 37,793 32,984 111,691 90,641 Total net product revenues marketed by the Company 464,302 369,460 1,425,778 1,245,762 ALDURAZYME net product revenues marketed by Sanofi 29,046 24,380 90,755 102,517 Total net product revenues 493,348 393,840 1,516,533 1,348,279 Royalty and other revenues 11,996 14,902 41,968 48,186 Total revenues $ 505,344 $ 408,742 $ 1,558,501 $ 1,396,465 </t>
        </is>
      </c>
    </row>
    <row r="5">
      <c r="A5" s="4" t="inlineStr">
        <is>
          <t>Schedule of Total Net Product Revenues Based on Patient Location</t>
        </is>
      </c>
      <c r="B5" s="4" t="inlineStr">
        <is>
          <t xml:space="preserve">The table below disaggregates total Net Product Revenues by geographic region, which is based on patient location for Company's commercial products sold directly by the Company, except for ALDURAZYME, which is sold exclusively by Sanofi worldwide. Three Months Ended Nine Months Ended 2022 2021 2022 2021 United States $ 176,552 $ 166,554 $ 497,205 $ 491,028 Europe 162,583 108,568 480,645 424,144 Latin America 60,791 38,958 213,246 140,911 Rest of world 64,376 55,380 234,682 189,679 Total net product revenues marketed by the Company $ 464,302 $ 369,460 $ 1,425,778 $ 1,245,762 ALDURAZYME net product revenues marketed by Sanofi 29,046 24,380 90,755 102,517 Total net product revenues $ 493,348 $ 393,840 $ 1,516,533 $ 1,348,279 </t>
        </is>
      </c>
    </row>
    <row r="6">
      <c r="A6" s="4" t="inlineStr">
        <is>
          <t>Schedule of Net Product Revenue Concentrations Attributed to Largest Customers</t>
        </is>
      </c>
      <c r="B6" s="4" t="inlineStr">
        <is>
          <t>The following table illustrates the percentage of the Company’s total Net Product Revenues attributed to the Company’s largest customers for the periods presented. Three Months Ended Nine Months Ended 2022 2021 2022 2021 Customer A 15 % 20 % 16 % 17 % Customer B 14 % 16 % 12 % 14 % Customer C 10 % 11 % 9 % 10 % Total 39 % 47 % 37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Compensation expense included in the Company’s Condensed Consolidated Statements of Comprehensive Income for all stock-based compensation arrangements was as follows: Three Months Ended Nine Months Ended 2022 2021 2022 2021 Cost of sales $ 4,361 $ 4,339 $ 13,449 $ 16,907 Research and development 17,055 17,866 47,878 56,199 Selling, general and administrative (SG&amp;A) 33,247 26,821 88,247 80,266 Total stock-based compensation expense $ 54,663 $ 49,026 $ 149,574 $ 153,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earnings per common share (common shares in thousands): Three Months Ended Nine Months Ended 2022 2021 2022 2021 Numerator: Net Income (loss), basic $ (6,652) $ (36,494) $ 141,810 $ (6,182) Add: Interest expense, net of tax, on the 2024 Notes — — 2,806 — Net Income (loss), diluted $ (6,652) $ (36,494) $ 144,616 $ (6,182) Denominator: Weighted-average common shares outstanding, basic 185,597 183,214 185,009 182,616 Effect of dilutive securities: Issuances under equity incentive plans — — 3,273 — Common stock issuable under the 2024 Notes — — 3,970 — Weighted-average common shares outstanding, diluted 185,597 183,214 192,252 182,616 Net income (loss) per common share, basic $ (0.04) $ (0.20) $ 0.77 $ (0.03) Net income (loss) per common share, diluted $ (0.04) $ (0.20) $ 0.75 $ (0.03)</t>
        </is>
      </c>
    </row>
    <row r="5">
      <c r="A5" s="4" t="inlineStr">
        <is>
          <t>Schedule Of Anti-Dilutive Common Stock Excluded From Computation of Diluted Net Loss Per Share</t>
        </is>
      </c>
      <c r="B5" s="4" t="inlineStr">
        <is>
          <t xml:space="preserve">In addition to the equity instruments included in the table above, the table below presents potential shares of common stock that were excluded from the computation of basic and diluted income per common share as they were anti-dilutive (in thousands): Three Months Ended Nine Months Ended 2022 2021 2022 2021 Issuances under equity incentive plans 12,221 12,720 8,948 12,720 Common stock issuable under the Company's convertible notes 8,335 8,335 4,365 8,335 Total number of potentially issuable shares 20,556 21,055 13,313 21,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BUSINESS OVERVIEW AND SIGNIFICANT ACCOUNTING POLICIES (Details) $ in Thousands</t>
        </is>
      </c>
      <c r="B1" s="2" t="inlineStr">
        <is>
          <t>9 Months Ended</t>
        </is>
      </c>
    </row>
    <row r="2">
      <c r="B2" s="2" t="inlineStr">
        <is>
          <t>Sep. 30, 2022 USD ($) commercial_product</t>
        </is>
      </c>
      <c r="C2" s="2" t="inlineStr">
        <is>
          <t>Jun. 30, 2022 USD ($)</t>
        </is>
      </c>
      <c r="D2" s="2" t="inlineStr">
        <is>
          <t>Dec. 31, 2021 USD ($)</t>
        </is>
      </c>
      <c r="F2" s="2" t="inlineStr">
        <is>
          <t>Sep. 30, 2021 USD ($)</t>
        </is>
      </c>
      <c r="G2" s="2" t="inlineStr">
        <is>
          <t>Jun. 30, 2021 USD ($)</t>
        </is>
      </c>
      <c r="H2" s="2" t="inlineStr">
        <is>
          <t>Dec. 31, 2020 USD ($)</t>
        </is>
      </c>
    </row>
    <row r="3">
      <c r="A3" s="3" t="inlineStr">
        <is>
          <t>Change in Accounting Estimate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commercial products in portfolio | commercial_product</t>
        </is>
      </c>
      <c r="B4" s="5" t="n">
        <v>8</v>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Accumulated deficit</t>
        </is>
      </c>
      <c r="B5" s="6" t="n">
        <v>788949</v>
      </c>
      <c r="C5" s="4" t="inlineStr">
        <is>
          <t xml:space="preserve"> </t>
        </is>
      </c>
      <c r="D5" s="6" t="n">
        <v>930759</v>
      </c>
      <c r="E5" s="4" t="inlineStr">
        <is>
          <t>[1]</t>
        </is>
      </c>
      <c r="F5" s="4" t="inlineStr">
        <is>
          <t xml:space="preserve"> </t>
        </is>
      </c>
      <c r="G5" s="4" t="inlineStr">
        <is>
          <t xml:space="preserve"> </t>
        </is>
      </c>
      <c r="H5" s="4" t="inlineStr">
        <is>
          <t xml:space="preserve"> </t>
        </is>
      </c>
    </row>
    <row r="6">
      <c r="A6" s="4" t="inlineStr">
        <is>
          <t>Decrease in stockholders’ equity</t>
        </is>
      </c>
      <c r="B6" s="5" t="n">
        <v>-4568514</v>
      </c>
      <c r="C6" s="6" t="n">
        <v>-4499737</v>
      </c>
      <c r="D6" s="5" t="n">
        <v>-4265670</v>
      </c>
      <c r="E6" s="4" t="inlineStr">
        <is>
          <t>[1]</t>
        </is>
      </c>
      <c r="F6" s="6" t="n">
        <v>-4261078</v>
      </c>
      <c r="G6" s="6" t="n">
        <v>-4236500</v>
      </c>
      <c r="H6" s="6" t="n">
        <v>-4100931</v>
      </c>
    </row>
    <row r="7">
      <c r="A7" s="4" t="inlineStr">
        <is>
          <t>Deferred tax assets</t>
        </is>
      </c>
      <c r="B7" s="5" t="n">
        <v>1455205</v>
      </c>
      <c r="C7" s="4" t="inlineStr">
        <is>
          <t xml:space="preserve"> </t>
        </is>
      </c>
      <c r="D7" s="5" t="n">
        <v>1450161</v>
      </c>
      <c r="E7" s="4" t="inlineStr">
        <is>
          <t>[1]</t>
        </is>
      </c>
      <c r="F7" s="4" t="inlineStr">
        <is>
          <t xml:space="preserve"> </t>
        </is>
      </c>
      <c r="G7" s="4" t="inlineStr">
        <is>
          <t xml:space="preserve"> </t>
        </is>
      </c>
      <c r="H7" s="4" t="inlineStr">
        <is>
          <t xml:space="preserve"> </t>
        </is>
      </c>
    </row>
    <row r="8">
      <c r="A8" s="4" t="inlineStr">
        <is>
          <t>Other assets</t>
        </is>
      </c>
      <c r="B8" s="5" t="n">
        <v>151788</v>
      </c>
      <c r="C8" s="4" t="inlineStr">
        <is>
          <t xml:space="preserve"> </t>
        </is>
      </c>
      <c r="D8" s="5" t="n">
        <v>152121</v>
      </c>
      <c r="E8" s="4" t="inlineStr">
        <is>
          <t>[1]</t>
        </is>
      </c>
      <c r="F8" s="4" t="inlineStr">
        <is>
          <t xml:space="preserve"> </t>
        </is>
      </c>
      <c r="G8" s="4" t="inlineStr">
        <is>
          <t xml:space="preserve"> </t>
        </is>
      </c>
      <c r="H8" s="4" t="inlineStr">
        <is>
          <t xml:space="preserve"> </t>
        </is>
      </c>
    </row>
    <row r="9">
      <c r="A9" s="4" t="inlineStr">
        <is>
          <t>Other long-term liabilities</t>
        </is>
      </c>
      <c r="B9" s="6" t="n">
        <v>-92473</v>
      </c>
      <c r="C9" s="4" t="inlineStr">
        <is>
          <t xml:space="preserve"> </t>
        </is>
      </c>
      <c r="D9" s="5" t="n">
        <v>-98361</v>
      </c>
      <c r="E9" s="4" t="inlineStr">
        <is>
          <t>[1]</t>
        </is>
      </c>
      <c r="F9" s="4" t="inlineStr">
        <is>
          <t xml:space="preserve"> </t>
        </is>
      </c>
      <c r="G9" s="4" t="inlineStr">
        <is>
          <t xml:space="preserve"> </t>
        </is>
      </c>
      <c r="H9" s="4" t="inlineStr">
        <is>
          <t xml:space="preserve"> </t>
        </is>
      </c>
    </row>
    <row r="10">
      <c r="A10" s="4" t="inlineStr">
        <is>
          <t>Revision of Prior Period, Error Correction, Adjustment</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Accumulated deficit</t>
        </is>
      </c>
      <c r="B12" s="4" t="inlineStr">
        <is>
          <t xml:space="preserve"> </t>
        </is>
      </c>
      <c r="C12" s="4" t="inlineStr">
        <is>
          <t xml:space="preserve"> </t>
        </is>
      </c>
      <c r="D12" s="4" t="inlineStr">
        <is>
          <t xml:space="preserve"> </t>
        </is>
      </c>
      <c r="F12" s="4" t="inlineStr">
        <is>
          <t xml:space="preserve"> </t>
        </is>
      </c>
      <c r="G12" s="4" t="inlineStr">
        <is>
          <t xml:space="preserve"> </t>
        </is>
      </c>
      <c r="H12" s="5" t="n">
        <v>5100</v>
      </c>
    </row>
    <row r="13">
      <c r="A13" s="4" t="inlineStr">
        <is>
          <t>Decrease in stockholders’ equity</t>
        </is>
      </c>
      <c r="B13" s="4" t="inlineStr">
        <is>
          <t xml:space="preserve"> </t>
        </is>
      </c>
      <c r="C13" s="6" t="n">
        <v>5071</v>
      </c>
      <c r="D13" s="5" t="n">
        <v>5071</v>
      </c>
      <c r="F13" s="4" t="inlineStr">
        <is>
          <t xml:space="preserve"> </t>
        </is>
      </c>
      <c r="G13" s="6" t="n">
        <v>5071</v>
      </c>
      <c r="H13" s="6" t="n">
        <v>5071</v>
      </c>
    </row>
    <row r="14">
      <c r="A14" s="4" t="inlineStr">
        <is>
          <t>Accounts payable and accrued liabilities</t>
        </is>
      </c>
      <c r="B14" s="4" t="inlineStr">
        <is>
          <t xml:space="preserve"> </t>
        </is>
      </c>
      <c r="C14" s="4" t="inlineStr">
        <is>
          <t xml:space="preserve"> </t>
        </is>
      </c>
      <c r="D14" s="5" t="n">
        <v>6700</v>
      </c>
      <c r="F14" s="4" t="inlineStr">
        <is>
          <t xml:space="preserve"> </t>
        </is>
      </c>
      <c r="G14" s="4" t="inlineStr">
        <is>
          <t xml:space="preserve"> </t>
        </is>
      </c>
      <c r="H14" s="4" t="inlineStr">
        <is>
          <t xml:space="preserve"> </t>
        </is>
      </c>
    </row>
    <row r="15">
      <c r="A15" s="4" t="inlineStr">
        <is>
          <t>Deferred tax assets</t>
        </is>
      </c>
      <c r="B15" s="4" t="inlineStr">
        <is>
          <t xml:space="preserve"> </t>
        </is>
      </c>
      <c r="C15" s="4" t="inlineStr">
        <is>
          <t xml:space="preserve"> </t>
        </is>
      </c>
      <c r="D15" s="5" t="n">
        <v>1100</v>
      </c>
      <c r="F15" s="4" t="inlineStr">
        <is>
          <t xml:space="preserve"> </t>
        </is>
      </c>
      <c r="G15" s="4" t="inlineStr">
        <is>
          <t xml:space="preserve"> </t>
        </is>
      </c>
      <c r="H15" s="4" t="inlineStr">
        <is>
          <t xml:space="preserve"> </t>
        </is>
      </c>
    </row>
    <row r="16">
      <c r="A16" s="4" t="inlineStr">
        <is>
          <t>Other assets</t>
        </is>
      </c>
      <c r="B16" s="4" t="inlineStr">
        <is>
          <t xml:space="preserve"> </t>
        </is>
      </c>
      <c r="C16" s="4" t="inlineStr">
        <is>
          <t xml:space="preserve"> </t>
        </is>
      </c>
      <c r="D16" s="5" t="n">
        <v>400</v>
      </c>
      <c r="F16" s="4" t="inlineStr">
        <is>
          <t xml:space="preserve"> </t>
        </is>
      </c>
      <c r="G16" s="4" t="inlineStr">
        <is>
          <t xml:space="preserve"> </t>
        </is>
      </c>
      <c r="H16" s="4" t="inlineStr">
        <is>
          <t xml:space="preserve"> </t>
        </is>
      </c>
    </row>
    <row r="17">
      <c r="A17" s="4" t="inlineStr">
        <is>
          <t>Other long-term liabilities</t>
        </is>
      </c>
      <c r="B17" s="4" t="inlineStr">
        <is>
          <t xml:space="preserve"> </t>
        </is>
      </c>
      <c r="C17" s="4" t="inlineStr">
        <is>
          <t xml:space="preserve"> </t>
        </is>
      </c>
      <c r="D17" s="6" t="n">
        <v>100</v>
      </c>
      <c r="F17" s="4" t="inlineStr">
        <is>
          <t xml:space="preserve"> </t>
        </is>
      </c>
      <c r="G17" s="4" t="inlineStr">
        <is>
          <t xml:space="preserve"> </t>
        </is>
      </c>
      <c r="H17" s="4" t="inlineStr">
        <is>
          <t xml:space="preserve"> </t>
        </is>
      </c>
    </row>
    <row r="18"/>
    <row r="19">
      <c r="A19" s="4" t="inlineStr">
        <is>
          <t>[1] (1) Certain December 31, 2021 balances have been corrected for an immaterial error identified in the third quarter of 2022. See Note 1 to these Condensed Consolidated Financial Statements for details.</t>
        </is>
      </c>
    </row>
  </sheetData>
  <mergeCells count="5">
    <mergeCell ref="A1:A2"/>
    <mergeCell ref="D1:E1"/>
    <mergeCell ref="D2:E2"/>
    <mergeCell ref="A18:H18"/>
    <mergeCell ref="A19:H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185824253</v>
      </c>
      <c r="C5" s="5" t="n">
        <v>183912514</v>
      </c>
    </row>
    <row r="6">
      <c r="A6" s="4" t="inlineStr">
        <is>
          <t>Common stock, shares outstanding (in shares)</t>
        </is>
      </c>
      <c r="B6" s="5" t="n">
        <v>185824253</v>
      </c>
      <c r="C6" s="5" t="n">
        <v>183912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INSTRUMENTS - Schedule of Cash, Cash Equivalents and Available-for-Sale Securities by Significant Investment Category (Details) - USD ($) $ in Thousands</t>
        </is>
      </c>
      <c r="B1" s="2" t="inlineStr">
        <is>
          <t>9 Months Ended</t>
        </is>
      </c>
      <c r="C1" s="2" t="inlineStr">
        <is>
          <t>12 Months Ended</t>
        </is>
      </c>
    </row>
    <row r="2">
      <c r="B2" s="2" t="inlineStr">
        <is>
          <t>Sep. 30, 2022</t>
        </is>
      </c>
      <c r="C2" s="2" t="inlineStr">
        <is>
          <t>Dec. 31, 2021</t>
        </is>
      </c>
    </row>
    <row r="3">
      <c r="A3" s="3" t="inlineStr">
        <is>
          <t>Schedule of Available-for-sale Securities [Line Items]</t>
        </is>
      </c>
      <c r="B3" s="4" t="inlineStr">
        <is>
          <t xml:space="preserve"> </t>
        </is>
      </c>
      <c r="C3" s="4" t="inlineStr">
        <is>
          <t xml:space="preserve"> </t>
        </is>
      </c>
    </row>
    <row r="4">
      <c r="A4" s="4" t="inlineStr">
        <is>
          <t>Amortized Cost</t>
        </is>
      </c>
      <c r="B4" s="6" t="n">
        <v>1665775</v>
      </c>
      <c r="C4" s="6" t="n">
        <v>1523467</v>
      </c>
    </row>
    <row r="5">
      <c r="A5" s="4" t="inlineStr">
        <is>
          <t>Gross Unrealized Gains</t>
        </is>
      </c>
      <c r="B5" s="5" t="n">
        <v>15</v>
      </c>
      <c r="C5" s="5" t="n">
        <v>719</v>
      </c>
    </row>
    <row r="6">
      <c r="A6" s="4" t="inlineStr">
        <is>
          <t>Gross Unrealized Losses</t>
        </is>
      </c>
      <c r="B6" s="5" t="n">
        <v>-19720</v>
      </c>
      <c r="C6" s="5" t="n">
        <v>-2518</v>
      </c>
    </row>
    <row r="7">
      <c r="A7" s="4" t="inlineStr">
        <is>
          <t>Aggregate Fair Value</t>
        </is>
      </c>
      <c r="B7" s="5" t="n">
        <v>1646070</v>
      </c>
      <c r="C7" s="5" t="n">
        <v>1521668</v>
      </c>
    </row>
    <row r="8">
      <c r="A8" s="4" t="inlineStr">
        <is>
          <t>Cash and Cash Equivalents</t>
        </is>
      </c>
      <c r="B8" s="5" t="n">
        <v>761515</v>
      </c>
      <c r="C8" s="5" t="n">
        <v>587276</v>
      </c>
      <c r="D8" s="4" t="inlineStr">
        <is>
          <t>[1]</t>
        </is>
      </c>
    </row>
    <row r="9">
      <c r="A9" s="4" t="inlineStr">
        <is>
          <t>Short-term Marketable Securities</t>
        </is>
      </c>
      <c r="B9" s="5" t="n">
        <v>512253</v>
      </c>
      <c r="C9" s="5" t="n">
        <v>426599</v>
      </c>
      <c r="D9" s="4" t="inlineStr">
        <is>
          <t>[1]</t>
        </is>
      </c>
    </row>
    <row r="10">
      <c r="A10" s="4" t="inlineStr">
        <is>
          <t>Long-term Marketable Securities</t>
        </is>
      </c>
      <c r="B10" s="5" t="n">
        <v>372302</v>
      </c>
      <c r="C10" s="5" t="n">
        <v>507793</v>
      </c>
      <c r="D10" s="4" t="inlineStr">
        <is>
          <t>[1]</t>
        </is>
      </c>
    </row>
    <row r="11">
      <c r="A11" s="4" t="inlineStr">
        <is>
          <t>Level 1: | Cash</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Cash</t>
        </is>
      </c>
      <c r="B13" s="5" t="n">
        <v>358325</v>
      </c>
      <c r="C13" s="5" t="n">
        <v>301177</v>
      </c>
    </row>
    <row r="14">
      <c r="A14" s="4" t="inlineStr">
        <is>
          <t>Gross Unrealized Gains</t>
        </is>
      </c>
      <c r="B14" s="5" t="n">
        <v>0</v>
      </c>
      <c r="C14" s="5" t="n">
        <v>0</v>
      </c>
    </row>
    <row r="15">
      <c r="A15" s="4" t="inlineStr">
        <is>
          <t>Gross Unrealized Losses</t>
        </is>
      </c>
      <c r="B15" s="5" t="n">
        <v>0</v>
      </c>
      <c r="C15" s="5" t="n">
        <v>0</v>
      </c>
    </row>
    <row r="16">
      <c r="A16" s="4" t="inlineStr">
        <is>
          <t>Aggregate Fair Value</t>
        </is>
      </c>
      <c r="B16" s="5" t="n">
        <v>358325</v>
      </c>
      <c r="C16" s="5" t="n">
        <v>301177</v>
      </c>
    </row>
    <row r="17">
      <c r="A17" s="4" t="inlineStr">
        <is>
          <t>Cash and Cash Equivalents</t>
        </is>
      </c>
      <c r="B17" s="5" t="n">
        <v>358325</v>
      </c>
      <c r="C17" s="5" t="n">
        <v>301177</v>
      </c>
    </row>
    <row r="18">
      <c r="A18" s="4" t="inlineStr">
        <is>
          <t>Short-term Marketable Securities</t>
        </is>
      </c>
      <c r="B18" s="5" t="n">
        <v>0</v>
      </c>
      <c r="C18" s="5" t="n">
        <v>0</v>
      </c>
    </row>
    <row r="19">
      <c r="A19" s="4" t="inlineStr">
        <is>
          <t>Long-term Marketable Securities</t>
        </is>
      </c>
      <c r="B19" s="5" t="n">
        <v>0</v>
      </c>
      <c r="C19" s="5" t="n">
        <v>0</v>
      </c>
    </row>
    <row r="20">
      <c r="A20" s="4" t="inlineStr">
        <is>
          <t>Level 2:</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mortized Cost</t>
        </is>
      </c>
      <c r="B22" s="5" t="n">
        <v>1307450</v>
      </c>
      <c r="C22" s="5" t="n">
        <v>1222290</v>
      </c>
    </row>
    <row r="23">
      <c r="A23" s="4" t="inlineStr">
        <is>
          <t>Gross Unrealized Gains</t>
        </is>
      </c>
      <c r="B23" s="5" t="n">
        <v>15</v>
      </c>
      <c r="C23" s="5" t="n">
        <v>719</v>
      </c>
    </row>
    <row r="24">
      <c r="A24" s="4" t="inlineStr">
        <is>
          <t>Gross Unrealized Losses</t>
        </is>
      </c>
      <c r="B24" s="5" t="n">
        <v>-19720</v>
      </c>
      <c r="C24" s="5" t="n">
        <v>-2518</v>
      </c>
    </row>
    <row r="25">
      <c r="A25" s="4" t="inlineStr">
        <is>
          <t>Aggregate Fair Value</t>
        </is>
      </c>
      <c r="B25" s="5" t="n">
        <v>1287745</v>
      </c>
      <c r="C25" s="5" t="n">
        <v>1220491</v>
      </c>
    </row>
    <row r="26">
      <c r="A26" s="4" t="inlineStr">
        <is>
          <t>Cash and Cash Equivalents</t>
        </is>
      </c>
      <c r="B26" s="5" t="n">
        <v>403190</v>
      </c>
      <c r="C26" s="5" t="n">
        <v>286099</v>
      </c>
    </row>
    <row r="27">
      <c r="A27" s="4" t="inlineStr">
        <is>
          <t>Short-term Marketable Securities</t>
        </is>
      </c>
      <c r="B27" s="5" t="n">
        <v>512253</v>
      </c>
      <c r="C27" s="5" t="n">
        <v>426599</v>
      </c>
    </row>
    <row r="28">
      <c r="A28" s="4" t="inlineStr">
        <is>
          <t>Long-term Marketable Securities</t>
        </is>
      </c>
      <c r="B28" s="5" t="n">
        <v>372302</v>
      </c>
      <c r="C28" s="5" t="n">
        <v>507793</v>
      </c>
    </row>
    <row r="29">
      <c r="A29" s="4" t="inlineStr">
        <is>
          <t>Level 2: | Money market instrument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347274</v>
      </c>
      <c r="C31" s="5" t="n">
        <v>285099</v>
      </c>
    </row>
    <row r="32">
      <c r="A32" s="4" t="inlineStr">
        <is>
          <t>Gross Unrealized Gains</t>
        </is>
      </c>
      <c r="B32" s="5" t="n">
        <v>0</v>
      </c>
      <c r="C32" s="5" t="n">
        <v>0</v>
      </c>
    </row>
    <row r="33">
      <c r="A33" s="4" t="inlineStr">
        <is>
          <t>Gross Unrealized Losses</t>
        </is>
      </c>
      <c r="B33" s="5" t="n">
        <v>0</v>
      </c>
      <c r="C33" s="5" t="n">
        <v>0</v>
      </c>
    </row>
    <row r="34">
      <c r="A34" s="4" t="inlineStr">
        <is>
          <t>Aggregate Fair Value</t>
        </is>
      </c>
      <c r="B34" s="5" t="n">
        <v>347274</v>
      </c>
      <c r="C34" s="5" t="n">
        <v>285099</v>
      </c>
    </row>
    <row r="35">
      <c r="A35" s="4" t="inlineStr">
        <is>
          <t>Cash and Cash Equivalents</t>
        </is>
      </c>
      <c r="B35" s="5" t="n">
        <v>347274</v>
      </c>
      <c r="C35" s="5" t="n">
        <v>285099</v>
      </c>
    </row>
    <row r="36">
      <c r="A36" s="4" t="inlineStr">
        <is>
          <t>Short-term Marketable Securities</t>
        </is>
      </c>
      <c r="B36" s="5" t="n">
        <v>0</v>
      </c>
      <c r="C36" s="5" t="n">
        <v>0</v>
      </c>
    </row>
    <row r="37">
      <c r="A37" s="4" t="inlineStr">
        <is>
          <t>Long-term Marketable Securities</t>
        </is>
      </c>
      <c r="B37" s="5" t="n">
        <v>0</v>
      </c>
      <c r="C37" s="5" t="n">
        <v>0</v>
      </c>
    </row>
    <row r="38">
      <c r="A38" s="4" t="inlineStr">
        <is>
          <t>Level 2: | Corporate debt securities</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mortized Cost</t>
        </is>
      </c>
      <c r="B40" s="5" t="n">
        <v>522723</v>
      </c>
      <c r="C40" s="5" t="n">
        <v>584000</v>
      </c>
    </row>
    <row r="41">
      <c r="A41" s="4" t="inlineStr">
        <is>
          <t>Gross Unrealized Gains</t>
        </is>
      </c>
      <c r="B41" s="5" t="n">
        <v>10</v>
      </c>
      <c r="C41" s="5" t="n">
        <v>386</v>
      </c>
    </row>
    <row r="42">
      <c r="A42" s="4" t="inlineStr">
        <is>
          <t>Gross Unrealized Losses</t>
        </is>
      </c>
      <c r="B42" s="5" t="n">
        <v>-14622</v>
      </c>
      <c r="C42" s="5" t="n">
        <v>-2086</v>
      </c>
    </row>
    <row r="43">
      <c r="A43" s="4" t="inlineStr">
        <is>
          <t>Aggregate Fair Value</t>
        </is>
      </c>
      <c r="B43" s="5" t="n">
        <v>508111</v>
      </c>
      <c r="C43" s="5" t="n">
        <v>582300</v>
      </c>
    </row>
    <row r="44">
      <c r="A44" s="4" t="inlineStr">
        <is>
          <t>Cash and Cash Equivalents</t>
        </is>
      </c>
      <c r="B44" s="5" t="n">
        <v>978</v>
      </c>
      <c r="C44" s="5" t="n">
        <v>0</v>
      </c>
    </row>
    <row r="45">
      <c r="A45" s="4" t="inlineStr">
        <is>
          <t>Short-term Marketable Securities</t>
        </is>
      </c>
      <c r="B45" s="5" t="n">
        <v>273333</v>
      </c>
      <c r="C45" s="5" t="n">
        <v>200304</v>
      </c>
    </row>
    <row r="46">
      <c r="A46" s="4" t="inlineStr">
        <is>
          <t>Long-term Marketable Securities</t>
        </is>
      </c>
      <c r="B46" s="5" t="n">
        <v>233800</v>
      </c>
      <c r="C46" s="5" t="n">
        <v>381996</v>
      </c>
    </row>
    <row r="47">
      <c r="A47" s="4" t="inlineStr">
        <is>
          <t>Level 2: | U.S. government agency securities</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mortized Cost</t>
        </is>
      </c>
      <c r="B49" s="5" t="n">
        <v>354810</v>
      </c>
      <c r="C49" s="5" t="n">
        <v>224774</v>
      </c>
    </row>
    <row r="50">
      <c r="A50" s="4" t="inlineStr">
        <is>
          <t>Gross Unrealized Gains</t>
        </is>
      </c>
      <c r="B50" s="5" t="n">
        <v>4</v>
      </c>
      <c r="C50" s="5" t="n">
        <v>182</v>
      </c>
    </row>
    <row r="51">
      <c r="A51" s="4" t="inlineStr">
        <is>
          <t>Gross Unrealized Losses</t>
        </is>
      </c>
      <c r="B51" s="5" t="n">
        <v>-4377</v>
      </c>
      <c r="C51" s="5" t="n">
        <v>-325</v>
      </c>
    </row>
    <row r="52">
      <c r="A52" s="4" t="inlineStr">
        <is>
          <t>Aggregate Fair Value</t>
        </is>
      </c>
      <c r="B52" s="5" t="n">
        <v>350437</v>
      </c>
      <c r="C52" s="5" t="n">
        <v>224631</v>
      </c>
    </row>
    <row r="53">
      <c r="A53" s="4" t="inlineStr">
        <is>
          <t>Cash and Cash Equivalents</t>
        </is>
      </c>
      <c r="B53" s="5" t="n">
        <v>54938</v>
      </c>
      <c r="C53" s="5" t="n">
        <v>0</v>
      </c>
    </row>
    <row r="54">
      <c r="A54" s="4" t="inlineStr">
        <is>
          <t>Short-term Marketable Securities</t>
        </is>
      </c>
      <c r="B54" s="5" t="n">
        <v>209469</v>
      </c>
      <c r="C54" s="5" t="n">
        <v>146421</v>
      </c>
    </row>
    <row r="55">
      <c r="A55" s="4" t="inlineStr">
        <is>
          <t>Long-term Marketable Securities</t>
        </is>
      </c>
      <c r="B55" s="5" t="n">
        <v>86030</v>
      </c>
      <c r="C55" s="5" t="n">
        <v>78210</v>
      </c>
    </row>
    <row r="56">
      <c r="A56" s="4" t="inlineStr">
        <is>
          <t>Level 2: | Commercial pap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Amortized Cost</t>
        </is>
      </c>
      <c r="B58" s="5" t="n">
        <v>29461</v>
      </c>
      <c r="C58" s="5" t="n">
        <v>68384</v>
      </c>
    </row>
    <row r="59">
      <c r="A59" s="4" t="inlineStr">
        <is>
          <t>Gross Unrealized Gains</t>
        </is>
      </c>
      <c r="B59" s="5" t="n">
        <v>1</v>
      </c>
      <c r="C59" s="5" t="n">
        <v>0</v>
      </c>
    </row>
    <row r="60">
      <c r="A60" s="4" t="inlineStr">
        <is>
          <t>Gross Unrealized Losses</t>
        </is>
      </c>
      <c r="B60" s="5" t="n">
        <v>-22</v>
      </c>
      <c r="C60" s="5" t="n">
        <v>0</v>
      </c>
    </row>
    <row r="61">
      <c r="A61" s="4" t="inlineStr">
        <is>
          <t>Aggregate Fair Value</t>
        </is>
      </c>
      <c r="B61" s="5" t="n">
        <v>29440</v>
      </c>
      <c r="C61" s="5" t="n">
        <v>68384</v>
      </c>
    </row>
    <row r="62">
      <c r="A62" s="4" t="inlineStr">
        <is>
          <t>Cash and Cash Equivalents</t>
        </is>
      </c>
      <c r="B62" s="5" t="n">
        <v>0</v>
      </c>
      <c r="C62" s="5" t="n">
        <v>1000</v>
      </c>
    </row>
    <row r="63">
      <c r="A63" s="4" t="inlineStr">
        <is>
          <t>Short-term Marketable Securities</t>
        </is>
      </c>
      <c r="B63" s="5" t="n">
        <v>29440</v>
      </c>
      <c r="C63" s="5" t="n">
        <v>67384</v>
      </c>
    </row>
    <row r="64">
      <c r="A64" s="4" t="inlineStr">
        <is>
          <t>Long-term Marketable Securities</t>
        </is>
      </c>
      <c r="B64" s="5" t="n">
        <v>0</v>
      </c>
      <c r="C64" s="5" t="n">
        <v>0</v>
      </c>
    </row>
    <row r="65">
      <c r="A65" s="4" t="inlineStr">
        <is>
          <t>Level 2: | Asset-backed securities</t>
        </is>
      </c>
      <c r="B65" s="4" t="inlineStr">
        <is>
          <t xml:space="preserve"> </t>
        </is>
      </c>
      <c r="C65" s="4" t="inlineStr">
        <is>
          <t xml:space="preserve"> </t>
        </is>
      </c>
    </row>
    <row r="66">
      <c r="A66" s="3" t="inlineStr">
        <is>
          <t>Schedule of Available-for-sale Securities [Line Items]</t>
        </is>
      </c>
      <c r="B66" s="4" t="inlineStr">
        <is>
          <t xml:space="preserve"> </t>
        </is>
      </c>
      <c r="C66" s="4" t="inlineStr">
        <is>
          <t xml:space="preserve"> </t>
        </is>
      </c>
    </row>
    <row r="67">
      <c r="A67" s="4" t="inlineStr">
        <is>
          <t>Amortized Cost</t>
        </is>
      </c>
      <c r="B67" s="5" t="n">
        <v>53182</v>
      </c>
      <c r="C67" s="5" t="n">
        <v>56936</v>
      </c>
    </row>
    <row r="68">
      <c r="A68" s="4" t="inlineStr">
        <is>
          <t>Gross Unrealized Gains</t>
        </is>
      </c>
      <c r="B68" s="5" t="n">
        <v>0</v>
      </c>
      <c r="C68" s="5" t="n">
        <v>10</v>
      </c>
    </row>
    <row r="69">
      <c r="A69" s="4" t="inlineStr">
        <is>
          <t>Gross Unrealized Losses</t>
        </is>
      </c>
      <c r="B69" s="5" t="n">
        <v>-699</v>
      </c>
      <c r="C69" s="5" t="n">
        <v>-95</v>
      </c>
    </row>
    <row r="70">
      <c r="A70" s="4" t="inlineStr">
        <is>
          <t>Aggregate Fair Value</t>
        </is>
      </c>
      <c r="B70" s="5" t="n">
        <v>52483</v>
      </c>
      <c r="C70" s="5" t="n">
        <v>56851</v>
      </c>
    </row>
    <row r="71">
      <c r="A71" s="4" t="inlineStr">
        <is>
          <t>Cash and Cash Equivalents</t>
        </is>
      </c>
      <c r="B71" s="5" t="n">
        <v>0</v>
      </c>
      <c r="C71" s="5" t="n">
        <v>0</v>
      </c>
    </row>
    <row r="72">
      <c r="A72" s="4" t="inlineStr">
        <is>
          <t>Short-term Marketable Securities</t>
        </is>
      </c>
      <c r="B72" s="5" t="n">
        <v>11</v>
      </c>
      <c r="C72" s="5" t="n">
        <v>9451</v>
      </c>
    </row>
    <row r="73">
      <c r="A73" s="4" t="inlineStr">
        <is>
          <t>Long-term Marketable Securities</t>
        </is>
      </c>
      <c r="B73" s="6" t="n">
        <v>52472</v>
      </c>
      <c r="C73" s="5" t="n">
        <v>47400</v>
      </c>
    </row>
    <row r="74">
      <c r="A74" s="4" t="inlineStr">
        <is>
          <t>Level 2: | Foreign and oth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Amortized Cost</t>
        </is>
      </c>
      <c r="B76" s="4" t="inlineStr">
        <is>
          <t xml:space="preserve"> </t>
        </is>
      </c>
      <c r="C76" s="5" t="n">
        <v>3097</v>
      </c>
    </row>
    <row r="77">
      <c r="A77" s="4" t="inlineStr">
        <is>
          <t>Gross Unrealized Gains</t>
        </is>
      </c>
      <c r="B77" s="4" t="inlineStr">
        <is>
          <t xml:space="preserve"> </t>
        </is>
      </c>
      <c r="C77" s="5" t="n">
        <v>141</v>
      </c>
    </row>
    <row r="78">
      <c r="A78" s="4" t="inlineStr">
        <is>
          <t>Gross Unrealized Losses</t>
        </is>
      </c>
      <c r="B78" s="4" t="inlineStr">
        <is>
          <t xml:space="preserve"> </t>
        </is>
      </c>
      <c r="C78" s="5" t="n">
        <v>-12</v>
      </c>
    </row>
    <row r="79">
      <c r="A79" s="4" t="inlineStr">
        <is>
          <t>Aggregate Fair Value</t>
        </is>
      </c>
      <c r="B79" s="4" t="inlineStr">
        <is>
          <t xml:space="preserve"> </t>
        </is>
      </c>
      <c r="C79" s="5" t="n">
        <v>3226</v>
      </c>
    </row>
    <row r="80">
      <c r="A80" s="4" t="inlineStr">
        <is>
          <t>Cash and Cash Equivalents</t>
        </is>
      </c>
      <c r="B80" s="4" t="inlineStr">
        <is>
          <t xml:space="preserve"> </t>
        </is>
      </c>
      <c r="C80" s="5" t="n">
        <v>0</v>
      </c>
    </row>
    <row r="81">
      <c r="A81" s="4" t="inlineStr">
        <is>
          <t>Short-term Marketable Securities</t>
        </is>
      </c>
      <c r="B81" s="4" t="inlineStr">
        <is>
          <t xml:space="preserve"> </t>
        </is>
      </c>
      <c r="C81" s="5" t="n">
        <v>3039</v>
      </c>
    </row>
    <row r="82">
      <c r="A82" s="4" t="inlineStr">
        <is>
          <t>Long-term Marketable Securities</t>
        </is>
      </c>
      <c r="B82" s="4" t="inlineStr">
        <is>
          <t xml:space="preserve"> </t>
        </is>
      </c>
      <c r="C82" s="6" t="n">
        <v>187</v>
      </c>
    </row>
    <row r="83">
      <c r="A83" s="4" t="inlineStr">
        <is>
          <t>Minimum</t>
        </is>
      </c>
      <c r="B83" s="4" t="inlineStr">
        <is>
          <t xml:space="preserve"> </t>
        </is>
      </c>
      <c r="C83" s="4" t="inlineStr">
        <is>
          <t xml:space="preserve"> </t>
        </is>
      </c>
    </row>
    <row r="84">
      <c r="A84" s="3" t="inlineStr">
        <is>
          <t>Schedule of Available-for-sale Securities [Line Items]</t>
        </is>
      </c>
      <c r="B84" s="4" t="inlineStr">
        <is>
          <t xml:space="preserve"> </t>
        </is>
      </c>
      <c r="C84" s="4" t="inlineStr">
        <is>
          <t xml:space="preserve"> </t>
        </is>
      </c>
    </row>
    <row r="85">
      <c r="A85" s="4" t="inlineStr">
        <is>
          <t>Long term marketable securities maturity period</t>
        </is>
      </c>
      <c r="B85" s="4" t="inlineStr">
        <is>
          <t>1 year</t>
        </is>
      </c>
      <c r="C85" s="4" t="inlineStr">
        <is>
          <t>1 year</t>
        </is>
      </c>
    </row>
    <row r="86">
      <c r="A86" s="4" t="inlineStr">
        <is>
          <t>Maximum</t>
        </is>
      </c>
      <c r="B86" s="4" t="inlineStr">
        <is>
          <t xml:space="preserve"> </t>
        </is>
      </c>
      <c r="C86" s="4" t="inlineStr">
        <is>
          <t xml:space="preserve"> </t>
        </is>
      </c>
    </row>
    <row r="87">
      <c r="A87" s="3" t="inlineStr">
        <is>
          <t>Schedule of Available-for-sale Securities [Line Items]</t>
        </is>
      </c>
      <c r="B87" s="4" t="inlineStr">
        <is>
          <t xml:space="preserve"> </t>
        </is>
      </c>
      <c r="C87" s="4" t="inlineStr">
        <is>
          <t xml:space="preserve"> </t>
        </is>
      </c>
    </row>
    <row r="88">
      <c r="A88" s="4" t="inlineStr">
        <is>
          <t>Short term marketable securities maturity period</t>
        </is>
      </c>
      <c r="B88" s="4" t="inlineStr">
        <is>
          <t>1 year</t>
        </is>
      </c>
      <c r="C88" s="4" t="inlineStr">
        <is>
          <t>1 year</t>
        </is>
      </c>
    </row>
    <row r="89">
      <c r="A89" s="4" t="inlineStr">
        <is>
          <t>Long term marketable securities maturity period</t>
        </is>
      </c>
      <c r="B89" s="4" t="inlineStr">
        <is>
          <t>5 years</t>
        </is>
      </c>
      <c r="C89" s="4" t="inlineStr">
        <is>
          <t>5 years</t>
        </is>
      </c>
    </row>
    <row r="90"/>
    <row r="91">
      <c r="A91" s="4" t="inlineStr">
        <is>
          <t>[1] (1) Certain December 31, 2021 balances have been corrected for an immaterial error identified in the third quarter of 2022. See Note 1 to these Condensed Consolidated Financial Statements for details.</t>
        </is>
      </c>
    </row>
  </sheetData>
  <mergeCells count="5">
    <mergeCell ref="A1:A2"/>
    <mergeCell ref="C1:D1"/>
    <mergeCell ref="C2:D2"/>
    <mergeCell ref="A90:D90"/>
    <mergeCell ref="A91:D9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Sep. 30, 2022</t>
        </is>
      </c>
      <c r="C1" s="2" t="inlineStr">
        <is>
          <t>Dec. 31, 2021</t>
        </is>
      </c>
    </row>
    <row r="2">
      <c r="A2" s="4" t="inlineStr">
        <is>
          <t>Strategic Investment | Fair Value, Measurements, Recurring</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Strategic investments fair value</t>
        </is>
      </c>
      <c r="B4" s="9" t="n">
        <v>23.7</v>
      </c>
      <c r="C4" s="9" t="n">
        <v>1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Inventor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09480</v>
      </c>
      <c r="C3" s="6" t="n">
        <v>80269</v>
      </c>
    </row>
    <row r="4">
      <c r="A4" s="4" t="inlineStr">
        <is>
          <t>Work-in-process</t>
        </is>
      </c>
      <c r="B4" s="5" t="n">
        <v>425505</v>
      </c>
      <c r="C4" s="5" t="n">
        <v>415261</v>
      </c>
    </row>
    <row r="5">
      <c r="A5" s="4" t="inlineStr">
        <is>
          <t>Finished goods</t>
        </is>
      </c>
      <c r="B5" s="5" t="n">
        <v>304475</v>
      </c>
      <c r="C5" s="5" t="n">
        <v>281139</v>
      </c>
    </row>
    <row r="6">
      <c r="A6" s="4" t="inlineStr">
        <is>
          <t>Total inventory</t>
        </is>
      </c>
      <c r="B6" s="6" t="n">
        <v>839460</v>
      </c>
      <c r="C6" s="6" t="n">
        <v>776669</v>
      </c>
      <c r="D6" s="4" t="inlineStr">
        <is>
          <t>[1]</t>
        </is>
      </c>
    </row>
    <row r="7"/>
    <row r="8">
      <c r="A8" s="4" t="inlineStr">
        <is>
          <t>[1] (1) Certain December 31, 2021 balances have been corrected for an immaterial error identified in the third quarter of 2022. See Note 1 to these Condensed Consolidated Financial Statements for details.</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STATEMENTS INFORMATION - Narrative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net of amounts capitalized into inventory</t>
        </is>
      </c>
      <c r="B4" s="6" t="n">
        <v>8700</v>
      </c>
      <c r="C4" s="4" t="inlineStr">
        <is>
          <t xml:space="preserve"> </t>
        </is>
      </c>
      <c r="D4" s="6" t="n">
        <v>11400</v>
      </c>
      <c r="E4" s="6" t="n">
        <v>29900</v>
      </c>
      <c r="F4" s="6" t="n">
        <v>35700</v>
      </c>
    </row>
    <row r="5">
      <c r="A5" s="4" t="inlineStr">
        <is>
          <t>Gain on sale of nonfinancial assets, net</t>
        </is>
      </c>
      <c r="B5" s="6" t="n">
        <v>0</v>
      </c>
      <c r="C5" s="6" t="n">
        <v>108000</v>
      </c>
      <c r="D5" s="6" t="n">
        <v>0</v>
      </c>
      <c r="E5" s="6" t="n">
        <v>108000</v>
      </c>
      <c r="F5" s="6" t="n">
        <v>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Property, Plant and Equipmen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gross</t>
        </is>
      </c>
      <c r="B3" s="6" t="n">
        <v>1834220</v>
      </c>
      <c r="C3" s="6" t="n">
        <v>1756035</v>
      </c>
    </row>
    <row r="4">
      <c r="A4" s="4" t="inlineStr">
        <is>
          <t>Accumulated depreciation</t>
        </is>
      </c>
      <c r="B4" s="5" t="n">
        <v>-782399</v>
      </c>
      <c r="C4" s="5" t="n">
        <v>-720574</v>
      </c>
    </row>
    <row r="5">
      <c r="A5" s="4" t="inlineStr">
        <is>
          <t>Property, plant and equipment, net</t>
        </is>
      </c>
      <c r="B5" s="6" t="n">
        <v>1051821</v>
      </c>
      <c r="C5" s="6" t="n">
        <v>1035461</v>
      </c>
      <c r="D5" s="4" t="inlineStr">
        <is>
          <t>[1]</t>
        </is>
      </c>
    </row>
    <row r="6"/>
    <row r="7">
      <c r="A7" s="4" t="inlineStr">
        <is>
          <t>[1] (1) Certain December 31, 2021 balances have been corrected for an immaterial error identified in the third quarter of 2022. See Note 1 to these Condensed Consolidated Financial Statements for details.</t>
        </is>
      </c>
    </row>
  </sheetData>
  <mergeCells count="3">
    <mergeCell ref="C1:D1"/>
    <mergeCell ref="A6:D6"/>
    <mergeCell ref="A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Intangible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t>
        </is>
      </c>
      <c r="B3" s="6" t="n">
        <v>690334</v>
      </c>
      <c r="C3" s="6" t="n">
        <v>677350</v>
      </c>
    </row>
    <row r="4">
      <c r="A4" s="4" t="inlineStr">
        <is>
          <t>Accumulated amortization</t>
        </is>
      </c>
      <c r="B4" s="5" t="n">
        <v>-336310</v>
      </c>
      <c r="C4" s="5" t="n">
        <v>-288698</v>
      </c>
    </row>
    <row r="5">
      <c r="A5" s="4" t="inlineStr">
        <is>
          <t>Net carrying value</t>
        </is>
      </c>
      <c r="B5" s="6" t="n">
        <v>354024</v>
      </c>
      <c r="C5" s="6" t="n">
        <v>388652</v>
      </c>
      <c r="D5" s="4" t="inlineStr">
        <is>
          <t>[1]</t>
        </is>
      </c>
    </row>
    <row r="6"/>
    <row r="7">
      <c r="A7" s="4" t="inlineStr">
        <is>
          <t>[1] (1) Certain December 31, 2021 balances have been corrected for an immaterial error identified in the third quarter of 2022. See Note 1 to these Condensed Consolidated Financial Statements for details.</t>
        </is>
      </c>
    </row>
  </sheetData>
  <mergeCells count="3">
    <mergeCell ref="C1:D1"/>
    <mergeCell ref="A6:D6"/>
    <mergeCell ref="A7:D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Accounts Payable and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6" t="n">
        <v>207165</v>
      </c>
      <c r="C3" s="6" t="n">
        <v>199678</v>
      </c>
    </row>
    <row r="4">
      <c r="A4" s="4" t="inlineStr">
        <is>
          <t>Accrued compensation expense</t>
        </is>
      </c>
      <c r="B4" s="5" t="n">
        <v>161112</v>
      </c>
      <c r="C4" s="5" t="n">
        <v>204446</v>
      </c>
    </row>
    <row r="5">
      <c r="A5" s="4" t="inlineStr">
        <is>
          <t>Accrued rebates payable</t>
        </is>
      </c>
      <c r="B5" s="5" t="n">
        <v>71653</v>
      </c>
      <c r="C5" s="5" t="n">
        <v>47987</v>
      </c>
    </row>
    <row r="6">
      <c r="A6" s="4" t="inlineStr">
        <is>
          <t>Accrued royalties payable</t>
        </is>
      </c>
      <c r="B6" s="5" t="n">
        <v>14487</v>
      </c>
      <c r="C6" s="5" t="n">
        <v>15215</v>
      </c>
    </row>
    <row r="7">
      <c r="A7" s="4" t="inlineStr">
        <is>
          <t>Foreign currency exchange forward contracts</t>
        </is>
      </c>
      <c r="B7" s="5" t="n">
        <v>13075</v>
      </c>
      <c r="C7" s="5" t="n">
        <v>6263</v>
      </c>
    </row>
    <row r="8">
      <c r="A8" s="4" t="inlineStr">
        <is>
          <t>Lease liabilities</t>
        </is>
      </c>
      <c r="B8" s="5" t="n">
        <v>9226</v>
      </c>
      <c r="C8" s="5" t="n">
        <v>10464</v>
      </c>
    </row>
    <row r="9">
      <c r="A9" s="4" t="inlineStr">
        <is>
          <t>Accrued income taxes</t>
        </is>
      </c>
      <c r="B9" s="5" t="n">
        <v>7573</v>
      </c>
      <c r="C9" s="5" t="n">
        <v>1213</v>
      </c>
    </row>
    <row r="10">
      <c r="A10" s="4" t="inlineStr">
        <is>
          <t>Deferred revenue</t>
        </is>
      </c>
      <c r="B10" s="5" t="n">
        <v>415</v>
      </c>
      <c r="C10" s="5" t="n">
        <v>6956</v>
      </c>
    </row>
    <row r="11">
      <c r="A11" s="4" t="inlineStr">
        <is>
          <t>Other</t>
        </is>
      </c>
      <c r="B11" s="5" t="n">
        <v>8011</v>
      </c>
      <c r="C11" s="5" t="n">
        <v>6043</v>
      </c>
    </row>
    <row r="12">
      <c r="A12" s="4" t="inlineStr">
        <is>
          <t>Accounts payable and accrued liabilities</t>
        </is>
      </c>
      <c r="B12" s="6" t="n">
        <v>492717</v>
      </c>
      <c r="C12" s="6" t="n">
        <v>498265</v>
      </c>
      <c r="D12" s="4" t="inlineStr">
        <is>
          <t>[1]</t>
        </is>
      </c>
    </row>
    <row r="13"/>
    <row r="14">
      <c r="A14" s="4" t="inlineStr">
        <is>
          <t>[1] (1) Certain December 31, 2021 balances have been corrected for an immaterial error identified in the third quarter of 2022. See Note 1 to these Condensed Consolidated Financial Statements for details.</t>
        </is>
      </c>
    </row>
  </sheetData>
  <mergeCells count="3">
    <mergeCell ref="C1:D1"/>
    <mergeCell ref="A13:D13"/>
    <mergeCell ref="A14:D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t>
        </is>
      </c>
      <c r="B1" s="2" t="inlineStr">
        <is>
          <t>Sep. 30, 2022</t>
        </is>
      </c>
      <c r="C1" s="2" t="inlineStr">
        <is>
          <t>Dec. 31, 2021</t>
        </is>
      </c>
    </row>
    <row r="2">
      <c r="A2" s="4" t="inlineStr">
        <is>
          <t>Quoted Price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remeasured</t>
        </is>
      </c>
      <c r="B4" s="6" t="n">
        <v>0</v>
      </c>
      <c r="C4" s="6" t="n">
        <v>0</v>
      </c>
    </row>
    <row r="5">
      <c r="A5" s="4" t="inlineStr">
        <is>
          <t>Liabilities remeasured</t>
        </is>
      </c>
      <c r="B5" s="5" t="n">
        <v>0</v>
      </c>
      <c r="C5" s="5" t="n">
        <v>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other non-current assets</t>
        </is>
      </c>
      <c r="B8" s="5" t="n">
        <v>21328000</v>
      </c>
      <c r="C8" s="5" t="n">
        <v>26869000</v>
      </c>
    </row>
    <row r="9">
      <c r="A9" s="4" t="inlineStr">
        <is>
          <t>Fair value of financial assets, Total</t>
        </is>
      </c>
      <c r="B9" s="5" t="n">
        <v>23634000</v>
      </c>
      <c r="C9" s="5" t="n">
        <v>28912000</v>
      </c>
    </row>
    <row r="10">
      <c r="A10" s="4" t="inlineStr">
        <is>
          <t>Fair value of other current liabilities</t>
        </is>
      </c>
      <c r="B10" s="5" t="n">
        <v>30609000</v>
      </c>
      <c r="C10" s="5" t="n">
        <v>50275000</v>
      </c>
    </row>
    <row r="11">
      <c r="A11" s="4" t="inlineStr">
        <is>
          <t>Fair value of other non-current liabilities</t>
        </is>
      </c>
      <c r="B11" s="4" t="inlineStr">
        <is>
          <t xml:space="preserve"> </t>
        </is>
      </c>
      <c r="C11" s="5" t="n">
        <v>39096000</v>
      </c>
    </row>
    <row r="12">
      <c r="A12" s="4" t="inlineStr">
        <is>
          <t>Fair value of financial liabilities, Total</t>
        </is>
      </c>
      <c r="B12" s="5" t="n">
        <v>49498000</v>
      </c>
      <c r="C12" s="5" t="n">
        <v>89371000</v>
      </c>
    </row>
    <row r="13">
      <c r="A13" s="4" t="inlineStr">
        <is>
          <t>Fair Value, Measurements, Recurring | NQDC Plan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other current liabilities</t>
        </is>
      </c>
      <c r="B15" s="5" t="n">
        <v>2306000</v>
      </c>
      <c r="C15" s="5" t="n">
        <v>2043000</v>
      </c>
    </row>
    <row r="16">
      <c r="A16" s="4" t="inlineStr">
        <is>
          <t>Fair value of other non-current liabilities</t>
        </is>
      </c>
      <c r="B16" s="5" t="n">
        <v>18889000</v>
      </c>
      <c r="C16" s="5" t="n">
        <v>23929000</v>
      </c>
    </row>
    <row r="17">
      <c r="A17" s="4" t="inlineStr">
        <is>
          <t>Fair Value, Measurements, Recurring | Contingent consider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other current liabilities</t>
        </is>
      </c>
      <c r="B19" s="5" t="n">
        <v>28303000</v>
      </c>
      <c r="C19" s="5" t="n">
        <v>48232000</v>
      </c>
    </row>
    <row r="20">
      <c r="A20" s="4" t="inlineStr">
        <is>
          <t>Fair value of other non-current liabilities</t>
        </is>
      </c>
      <c r="B20" s="4" t="inlineStr">
        <is>
          <t xml:space="preserve"> </t>
        </is>
      </c>
      <c r="C20" s="5" t="n">
        <v>15167000</v>
      </c>
    </row>
    <row r="21">
      <c r="A21" s="4" t="inlineStr">
        <is>
          <t>Fair Value, Measurements, Recurring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other non-current assets</t>
        </is>
      </c>
      <c r="B23" s="5" t="n">
        <v>21328000</v>
      </c>
      <c r="C23" s="5" t="n">
        <v>26869000</v>
      </c>
    </row>
    <row r="24">
      <c r="A24" s="4" t="inlineStr">
        <is>
          <t>Fair value of financial assets, Total</t>
        </is>
      </c>
      <c r="B24" s="5" t="n">
        <v>23634000</v>
      </c>
      <c r="C24" s="5" t="n">
        <v>28912000</v>
      </c>
    </row>
    <row r="25">
      <c r="A25" s="4" t="inlineStr">
        <is>
          <t>Fair value of other current liabilities</t>
        </is>
      </c>
      <c r="B25" s="5" t="n">
        <v>2306000</v>
      </c>
      <c r="C25" s="5" t="n">
        <v>2043000</v>
      </c>
    </row>
    <row r="26">
      <c r="A26" s="4" t="inlineStr">
        <is>
          <t>Fair value of other non-current liabilities</t>
        </is>
      </c>
      <c r="B26" s="4" t="inlineStr">
        <is>
          <t xml:space="preserve"> </t>
        </is>
      </c>
      <c r="C26" s="5" t="n">
        <v>23929000</v>
      </c>
    </row>
    <row r="27">
      <c r="A27" s="4" t="inlineStr">
        <is>
          <t>Fair value of financial liabilities, Total</t>
        </is>
      </c>
      <c r="B27" s="5" t="n">
        <v>21195000</v>
      </c>
      <c r="C27" s="5" t="n">
        <v>25972000</v>
      </c>
    </row>
    <row r="28">
      <c r="A28" s="4" t="inlineStr">
        <is>
          <t>Fair Value, Measurements, Recurring | Significant Other Observable Inputs (Level 2) | NQDC Plan liabil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other current liabilities</t>
        </is>
      </c>
      <c r="B30" s="5" t="n">
        <v>2306000</v>
      </c>
      <c r="C30" s="5" t="n">
        <v>2043000</v>
      </c>
    </row>
    <row r="31">
      <c r="A31" s="4" t="inlineStr">
        <is>
          <t>Fair value of other non-current liabilities</t>
        </is>
      </c>
      <c r="B31" s="5" t="n">
        <v>18889000</v>
      </c>
      <c r="C31" s="5" t="n">
        <v>23929000</v>
      </c>
    </row>
    <row r="32">
      <c r="A32" s="4" t="inlineStr">
        <is>
          <t>Fair Value, Measurements, Recurring | Significant Other Observable Inputs (Level 2) | Contingent considera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other current liabilities</t>
        </is>
      </c>
      <c r="B34" s="5" t="n">
        <v>0</v>
      </c>
      <c r="C34" s="5" t="n">
        <v>0</v>
      </c>
    </row>
    <row r="35">
      <c r="A35" s="4" t="inlineStr">
        <is>
          <t>Fair value of other non-current liabilities</t>
        </is>
      </c>
      <c r="B35" s="4" t="inlineStr">
        <is>
          <t xml:space="preserve"> </t>
        </is>
      </c>
      <c r="C35" s="5" t="n">
        <v>0</v>
      </c>
    </row>
    <row r="36">
      <c r="A36" s="4" t="inlineStr">
        <is>
          <t>Fair Value, Measurements, Recurring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other non-current assets</t>
        </is>
      </c>
      <c r="B38" s="5" t="n">
        <v>0</v>
      </c>
      <c r="C38" s="5" t="n">
        <v>0</v>
      </c>
    </row>
    <row r="39">
      <c r="A39" s="4" t="inlineStr">
        <is>
          <t>Fair value of financial assets, Total</t>
        </is>
      </c>
      <c r="B39" s="5" t="n">
        <v>0</v>
      </c>
      <c r="C39" s="5" t="n">
        <v>0</v>
      </c>
    </row>
    <row r="40">
      <c r="A40" s="4" t="inlineStr">
        <is>
          <t>Fair value of other current liabilities</t>
        </is>
      </c>
      <c r="B40" s="5" t="n">
        <v>28303000</v>
      </c>
      <c r="C40" s="5" t="n">
        <v>48232000</v>
      </c>
    </row>
    <row r="41">
      <c r="A41" s="4" t="inlineStr">
        <is>
          <t>Fair value of other non-current liabilities</t>
        </is>
      </c>
      <c r="B41" s="4" t="inlineStr">
        <is>
          <t xml:space="preserve"> </t>
        </is>
      </c>
      <c r="C41" s="5" t="n">
        <v>15167000</v>
      </c>
    </row>
    <row r="42">
      <c r="A42" s="4" t="inlineStr">
        <is>
          <t>Fair value of financial liabilities, Total</t>
        </is>
      </c>
      <c r="B42" s="5" t="n">
        <v>28303000</v>
      </c>
      <c r="C42" s="5" t="n">
        <v>63399000</v>
      </c>
    </row>
    <row r="43">
      <c r="A43" s="4" t="inlineStr">
        <is>
          <t>Fair Value, Measurements, Recurring | Significant Unobservable Inputs (Level 3) | NQDC Plan liabil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other current liabilities</t>
        </is>
      </c>
      <c r="B45" s="5" t="n">
        <v>0</v>
      </c>
      <c r="C45" s="5" t="n">
        <v>0</v>
      </c>
    </row>
    <row r="46">
      <c r="A46" s="4" t="inlineStr">
        <is>
          <t>Fair value of other non-current liabilities</t>
        </is>
      </c>
      <c r="B46" s="5" t="n">
        <v>0</v>
      </c>
      <c r="C46" s="5" t="n">
        <v>0</v>
      </c>
    </row>
    <row r="47">
      <c r="A47" s="4" t="inlineStr">
        <is>
          <t>Fair Value, Measurements, Recurring | Significant Unobservable Inputs (Level 3) | Contingent consideration</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of other current liabilities</t>
        </is>
      </c>
      <c r="B49" s="5" t="n">
        <v>28303000</v>
      </c>
      <c r="C49" s="5" t="n">
        <v>48232000</v>
      </c>
    </row>
    <row r="50">
      <c r="A50" s="4" t="inlineStr">
        <is>
          <t>Fair value of other non-current liabilities</t>
        </is>
      </c>
      <c r="B50" s="4" t="inlineStr">
        <is>
          <t xml:space="preserve"> </t>
        </is>
      </c>
      <c r="C50" s="5" t="n">
        <v>15167000</v>
      </c>
    </row>
    <row r="51">
      <c r="A51" s="4" t="inlineStr">
        <is>
          <t>Fair Value, Measurements, Recurring | NQDC Plan asse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 of other current assets</t>
        </is>
      </c>
      <c r="B53" s="5" t="n">
        <v>2306000</v>
      </c>
      <c r="C53" s="5" t="n">
        <v>2043000</v>
      </c>
    </row>
    <row r="54">
      <c r="A54" s="4" t="inlineStr">
        <is>
          <t>Fair value of other non-current assets</t>
        </is>
      </c>
      <c r="B54" s="5" t="n">
        <v>18889000</v>
      </c>
      <c r="C54" s="5" t="n">
        <v>23929000</v>
      </c>
    </row>
    <row r="55">
      <c r="A55" s="4" t="inlineStr">
        <is>
          <t>Fair Value, Measurements, Recurring | NQDC Plan asset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other current assets</t>
        </is>
      </c>
      <c r="B57" s="5" t="n">
        <v>2306000</v>
      </c>
      <c r="C57" s="5" t="n">
        <v>2043000</v>
      </c>
    </row>
    <row r="58">
      <c r="A58" s="4" t="inlineStr">
        <is>
          <t>Fair value of other non-current assets</t>
        </is>
      </c>
      <c r="B58" s="5" t="n">
        <v>18889000</v>
      </c>
      <c r="C58" s="5" t="n">
        <v>23929000</v>
      </c>
    </row>
    <row r="59">
      <c r="A59" s="4" t="inlineStr">
        <is>
          <t>Fair Value, Measurements, Recurring | NQDC Plan assets | Significant Unobservabl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of other current assets</t>
        </is>
      </c>
      <c r="B61" s="5" t="n">
        <v>0</v>
      </c>
      <c r="C61" s="5" t="n">
        <v>0</v>
      </c>
    </row>
    <row r="62">
      <c r="A62" s="4" t="inlineStr">
        <is>
          <t>Fair value of other non-current assets</t>
        </is>
      </c>
      <c r="B62" s="5" t="n">
        <v>0</v>
      </c>
      <c r="C62" s="5" t="n">
        <v>0</v>
      </c>
    </row>
    <row r="63">
      <c r="A63" s="4" t="inlineStr">
        <is>
          <t>Fair Value, Measurements, Recurring | Restricted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 of other non-current assets</t>
        </is>
      </c>
      <c r="B65" s="5" t="n">
        <v>2439000</v>
      </c>
      <c r="C65" s="5" t="n">
        <v>2940000</v>
      </c>
    </row>
    <row r="66">
      <c r="A66" s="4" t="inlineStr">
        <is>
          <t>Fair Value, Measurements, Recurring | Restricted Investments | Significant Other Observable Inputs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 of other non-current assets</t>
        </is>
      </c>
      <c r="B68" s="5" t="n">
        <v>2439000</v>
      </c>
      <c r="C68" s="5" t="n">
        <v>2940000</v>
      </c>
    </row>
    <row r="69">
      <c r="A69" s="4" t="inlineStr">
        <is>
          <t>Fair Value, Measurements, Recurring | Restricted Investments | Significant Unobservable Inputs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 of other non-current assets</t>
        </is>
      </c>
      <c r="B71" s="6" t="n">
        <v>0</v>
      </c>
      <c r="C7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abilities Measured at Fair Value on Recurring Basis Using Level 3 Inputs (Details) - Contingent Payment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Contingent consideration as of December 31, 2021</t>
        </is>
      </c>
      <c r="B4" s="6" t="n">
        <v>63399</v>
      </c>
    </row>
    <row r="5">
      <c r="A5" s="4" t="inlineStr">
        <is>
          <t>Milestone payments to Ares Trading S.A. (Merck Serono)</t>
        </is>
      </c>
      <c r="B5" s="5" t="n">
        <v>-33293</v>
      </c>
    </row>
    <row r="6">
      <c r="A6" s="4" t="inlineStr">
        <is>
          <t>Realized foreign exchange gain on settlement of contingent consideration</t>
        </is>
      </c>
      <c r="B6" s="5" t="n">
        <v>-133</v>
      </c>
    </row>
    <row r="7">
      <c r="A7" s="4" t="inlineStr">
        <is>
          <t>Changes in fair value of contingent consideration</t>
        </is>
      </c>
      <c r="B7" s="5" t="n">
        <v>3764</v>
      </c>
    </row>
    <row r="8">
      <c r="A8" s="4" t="inlineStr">
        <is>
          <t>Foreign exchange remeasurement of Euro denominated contingent consideration</t>
        </is>
      </c>
      <c r="B8" s="5" t="n">
        <v>-5434</v>
      </c>
    </row>
    <row r="9">
      <c r="A9" s="4" t="inlineStr">
        <is>
          <t>Contingent consideration as of September 30, 2022</t>
        </is>
      </c>
      <c r="B9" s="6" t="n">
        <v>283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STRATEGIES - Additional Information (Details) $ in Millions</t>
        </is>
      </c>
      <c r="B1" s="2" t="inlineStr">
        <is>
          <t>9 Months Ended</t>
        </is>
      </c>
    </row>
    <row r="2">
      <c r="B2" s="2" t="inlineStr">
        <is>
          <t>Sep. 30, 2022 USD ($)</t>
        </is>
      </c>
    </row>
    <row r="3">
      <c r="A3" s="3" t="inlineStr">
        <is>
          <t>Derivative [Line Items]</t>
        </is>
      </c>
      <c r="B3" s="4" t="inlineStr">
        <is>
          <t xml:space="preserve"> </t>
        </is>
      </c>
    </row>
    <row r="4">
      <c r="A4" s="4" t="inlineStr">
        <is>
          <t>Amount reclassified from AOCI to earnings as related to forecasted revenue and operating expense transactions</t>
        </is>
      </c>
      <c r="B4" s="9" t="n">
        <v>38.2</v>
      </c>
    </row>
    <row r="5">
      <c r="A5" s="4" t="inlineStr">
        <is>
          <t>Derivatives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2 years</t>
        </is>
      </c>
    </row>
    <row r="8">
      <c r="A8" s="4" t="inlineStr">
        <is>
          <t>Not Designated as Hedging Instrument</t>
        </is>
      </c>
      <c r="B8" s="4" t="inlineStr">
        <is>
          <t xml:space="preserve"> </t>
        </is>
      </c>
    </row>
    <row r="9">
      <c r="A9" s="3" t="inlineStr">
        <is>
          <t>Derivative [Line Items]</t>
        </is>
      </c>
      <c r="B9" s="4" t="inlineStr">
        <is>
          <t xml:space="preserve"> </t>
        </is>
      </c>
    </row>
    <row r="10">
      <c r="A10" s="4" t="inlineStr">
        <is>
          <t>Maturity of derivatives</t>
        </is>
      </c>
      <c r="B10"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05344</v>
      </c>
      <c r="C4" s="6" t="n">
        <v>408742</v>
      </c>
      <c r="D4" s="6" t="n">
        <v>1558501</v>
      </c>
      <c r="E4" s="6" t="n">
        <v>13964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16288</v>
      </c>
      <c r="C6" s="5" t="n">
        <v>103537</v>
      </c>
      <c r="D6" s="5" t="n">
        <v>356379</v>
      </c>
      <c r="E6" s="5" t="n">
        <v>350765</v>
      </c>
    </row>
    <row r="7">
      <c r="A7" s="4" t="inlineStr">
        <is>
          <t>Research and development</t>
        </is>
      </c>
      <c r="B7" s="5" t="n">
        <v>157829</v>
      </c>
      <c r="C7" s="5" t="n">
        <v>157869</v>
      </c>
      <c r="D7" s="5" t="n">
        <v>476855</v>
      </c>
      <c r="E7" s="5" t="n">
        <v>467701</v>
      </c>
    </row>
    <row r="8">
      <c r="A8" s="4" t="inlineStr">
        <is>
          <t>Selling, general and administrative</t>
        </is>
      </c>
      <c r="B8" s="5" t="n">
        <v>216816</v>
      </c>
      <c r="C8" s="5" t="n">
        <v>183333</v>
      </c>
      <c r="D8" s="5" t="n">
        <v>608270</v>
      </c>
      <c r="E8" s="5" t="n">
        <v>541812</v>
      </c>
    </row>
    <row r="9">
      <c r="A9" s="4" t="inlineStr">
        <is>
          <t>Intangible asset amortization and contingent consideration</t>
        </is>
      </c>
      <c r="B9" s="5" t="n">
        <v>16828</v>
      </c>
      <c r="C9" s="5" t="n">
        <v>17222</v>
      </c>
      <c r="D9" s="5" t="n">
        <v>50935</v>
      </c>
      <c r="E9" s="5" t="n">
        <v>52648</v>
      </c>
    </row>
    <row r="10">
      <c r="A10" s="4" t="inlineStr">
        <is>
          <t>Gain on sale of nonfinancial assets, net</t>
        </is>
      </c>
      <c r="B10" s="5" t="n">
        <v>0</v>
      </c>
      <c r="C10" s="5" t="n">
        <v>0</v>
      </c>
      <c r="D10" s="5" t="n">
        <v>-108000</v>
      </c>
      <c r="E10" s="5" t="n">
        <v>0</v>
      </c>
    </row>
    <row r="11">
      <c r="A11" s="4" t="inlineStr">
        <is>
          <t>Total operating expenses</t>
        </is>
      </c>
      <c r="B11" s="5" t="n">
        <v>507761</v>
      </c>
      <c r="C11" s="5" t="n">
        <v>461961</v>
      </c>
      <c r="D11" s="5" t="n">
        <v>1384439</v>
      </c>
      <c r="E11" s="5" t="n">
        <v>1412926</v>
      </c>
    </row>
    <row r="12">
      <c r="A12" s="4" t="inlineStr">
        <is>
          <t>INCOME (LOSS) FROM OPERATIONS</t>
        </is>
      </c>
      <c r="B12" s="5" t="n">
        <v>-2417</v>
      </c>
      <c r="C12" s="5" t="n">
        <v>-53219</v>
      </c>
      <c r="D12" s="5" t="n">
        <v>174062</v>
      </c>
      <c r="E12" s="5" t="n">
        <v>-16461</v>
      </c>
    </row>
    <row r="13">
      <c r="A13" s="4" t="inlineStr">
        <is>
          <t>Interest income</t>
        </is>
      </c>
      <c r="B13" s="5" t="n">
        <v>4999</v>
      </c>
      <c r="C13" s="5" t="n">
        <v>1827</v>
      </c>
      <c r="D13" s="5" t="n">
        <v>9324</v>
      </c>
      <c r="E13" s="5" t="n">
        <v>8737</v>
      </c>
    </row>
    <row r="14">
      <c r="A14" s="4" t="inlineStr">
        <is>
          <t>Interest expense</t>
        </is>
      </c>
      <c r="B14" s="5" t="n">
        <v>-4679</v>
      </c>
      <c r="C14" s="5" t="n">
        <v>-3870</v>
      </c>
      <c r="D14" s="5" t="n">
        <v>-12344</v>
      </c>
      <c r="E14" s="5" t="n">
        <v>-11491</v>
      </c>
    </row>
    <row r="15">
      <c r="A15" s="4" t="inlineStr">
        <is>
          <t>Other income (expense), net</t>
        </is>
      </c>
      <c r="B15" s="5" t="n">
        <v>193</v>
      </c>
      <c r="C15" s="5" t="n">
        <v>9102</v>
      </c>
      <c r="D15" s="5" t="n">
        <v>-3908</v>
      </c>
      <c r="E15" s="5" t="n">
        <v>10439</v>
      </c>
    </row>
    <row r="16">
      <c r="A16" s="4" t="inlineStr">
        <is>
          <t>INCOME (LOSS) BEFORE INCOME TAXES</t>
        </is>
      </c>
      <c r="B16" s="5" t="n">
        <v>-1904</v>
      </c>
      <c r="C16" s="5" t="n">
        <v>-46160</v>
      </c>
      <c r="D16" s="5" t="n">
        <v>167134</v>
      </c>
      <c r="E16" s="5" t="n">
        <v>-8776</v>
      </c>
    </row>
    <row r="17">
      <c r="A17" s="4" t="inlineStr">
        <is>
          <t>Provision for (benefit from) income taxes</t>
        </is>
      </c>
      <c r="B17" s="5" t="n">
        <v>4748</v>
      </c>
      <c r="C17" s="5" t="n">
        <v>-9666</v>
      </c>
      <c r="D17" s="5" t="n">
        <v>25324</v>
      </c>
      <c r="E17" s="5" t="n">
        <v>-2594</v>
      </c>
    </row>
    <row r="18">
      <c r="A18" s="4" t="inlineStr">
        <is>
          <t>NET INCOME (LOSS)</t>
        </is>
      </c>
      <c r="B18" s="6" t="n">
        <v>-6652</v>
      </c>
      <c r="C18" s="6" t="n">
        <v>-36494</v>
      </c>
      <c r="D18" s="6" t="n">
        <v>141810</v>
      </c>
      <c r="E18" s="6" t="n">
        <v>-6182</v>
      </c>
    </row>
    <row r="19">
      <c r="A19" s="4" t="inlineStr">
        <is>
          <t>NET INCOME (LOSS) PER SHARE, BASIC (in dollars per share)</t>
        </is>
      </c>
      <c r="B19" s="8" t="n">
        <v>-0.04</v>
      </c>
      <c r="C19" s="8" t="n">
        <v>-0.2</v>
      </c>
      <c r="D19" s="8" t="n">
        <v>0.77</v>
      </c>
      <c r="E19" s="8" t="n">
        <v>-0.03</v>
      </c>
    </row>
    <row r="20">
      <c r="A20" s="4" t="inlineStr">
        <is>
          <t>NET INCOME (LOSS) PER SHARE, DILUTED (in dollars per share)</t>
        </is>
      </c>
      <c r="B20" s="8" t="n">
        <v>-0.04</v>
      </c>
      <c r="C20" s="8" t="n">
        <v>-0.2</v>
      </c>
      <c r="D20" s="8" t="n">
        <v>0.75</v>
      </c>
      <c r="E20" s="8" t="n">
        <v>-0.03</v>
      </c>
    </row>
    <row r="21">
      <c r="A21" s="4" t="inlineStr">
        <is>
          <t>Weighted average common shares outstanding, basic (in shares)</t>
        </is>
      </c>
      <c r="B21" s="5" t="n">
        <v>185597</v>
      </c>
      <c r="C21" s="5" t="n">
        <v>183214</v>
      </c>
      <c r="D21" s="5" t="n">
        <v>185009</v>
      </c>
      <c r="E21" s="5" t="n">
        <v>182616</v>
      </c>
    </row>
    <row r="22">
      <c r="A22" s="4" t="inlineStr">
        <is>
          <t>Weighted average common shares outstanding, diluted (in shares)</t>
        </is>
      </c>
      <c r="B22" s="5" t="n">
        <v>185597</v>
      </c>
      <c r="C22" s="5" t="n">
        <v>183214</v>
      </c>
      <c r="D22" s="5" t="n">
        <v>192252</v>
      </c>
      <c r="E22" s="5" t="n">
        <v>182616</v>
      </c>
    </row>
    <row r="23">
      <c r="A23" s="4" t="inlineStr">
        <is>
          <t>COMPREHENSIVE INCOME (LOSS)</t>
        </is>
      </c>
      <c r="B23" s="6" t="n">
        <v>5625</v>
      </c>
      <c r="C23" s="6" t="n">
        <v>-25316</v>
      </c>
      <c r="D23" s="6" t="n">
        <v>158127</v>
      </c>
      <c r="E23" s="6" t="n">
        <v>20196</v>
      </c>
    </row>
    <row r="24">
      <c r="A24" s="4" t="inlineStr">
        <is>
          <t>Net product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93348</v>
      </c>
      <c r="C26" s="5" t="n">
        <v>393840</v>
      </c>
      <c r="D26" s="5" t="n">
        <v>1516533</v>
      </c>
      <c r="E26" s="5" t="n">
        <v>1348279</v>
      </c>
    </row>
    <row r="27">
      <c r="A27" s="4" t="inlineStr">
        <is>
          <t>Royalty and 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1996</v>
      </c>
      <c r="C29" s="6" t="n">
        <v>14902</v>
      </c>
      <c r="D29" s="6" t="n">
        <v>41968</v>
      </c>
      <c r="E29" s="6" t="n">
        <v>48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ummary of Derivatives Designated as and Not Designated as Hedging Instruments Outstanding (Details) - Forward Foreign Exchange Contracts - USD ($) $ in Thousands</t>
        </is>
      </c>
      <c r="B1" s="2" t="inlineStr">
        <is>
          <t>Sep. 30, 2022</t>
        </is>
      </c>
      <c r="C1" s="2" t="inlineStr">
        <is>
          <t>Dec. 31, 2021</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83387</v>
      </c>
      <c r="C4" s="6" t="n">
        <v>740667</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99212</v>
      </c>
      <c r="C7" s="5" t="n">
        <v>183256</v>
      </c>
    </row>
    <row r="8">
      <c r="A8" s="4" t="inlineStr">
        <is>
          <t>Not Designated as Hedging Instrument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18026</v>
      </c>
      <c r="C10" s="5" t="n">
        <v>113257</v>
      </c>
    </row>
    <row r="11">
      <c r="A11" s="4" t="inlineStr">
        <is>
          <t>Not Designated as Hedging Instrument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5812</v>
      </c>
      <c r="C13" s="6" t="n">
        <v>31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Fair Value Carrying Amount of Derivativ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6" t="n">
        <v>61143</v>
      </c>
      <c r="C3" s="6" t="n">
        <v>22775</v>
      </c>
    </row>
    <row r="4">
      <c r="A4" s="4" t="inlineStr">
        <is>
          <t>Derivative liability, fair value</t>
        </is>
      </c>
      <c r="B4" s="5" t="n">
        <v>15301</v>
      </c>
      <c r="C4" s="5" t="n">
        <v>7641</v>
      </c>
    </row>
    <row r="5">
      <c r="A5" s="4" t="inlineStr">
        <is>
          <t>Level 2: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5" t="n">
        <v>61062</v>
      </c>
      <c r="C7" s="5" t="n">
        <v>22348</v>
      </c>
    </row>
    <row r="8">
      <c r="A8" s="4" t="inlineStr">
        <is>
          <t>Derivative liability, fair value</t>
        </is>
      </c>
      <c r="B8" s="5" t="n">
        <v>15205</v>
      </c>
      <c r="C8" s="5" t="n">
        <v>6865</v>
      </c>
    </row>
    <row r="9">
      <c r="A9" s="4" t="inlineStr">
        <is>
          <t>Level 2: | Derivatives Designated As Hedging Instrument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t>
        </is>
      </c>
      <c r="B11" s="5" t="n">
        <v>51050</v>
      </c>
      <c r="C11" s="5" t="n">
        <v>17357</v>
      </c>
    </row>
    <row r="12">
      <c r="A12" s="4" t="inlineStr">
        <is>
          <t>Level 2: | 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10012</v>
      </c>
      <c r="C14" s="5" t="n">
        <v>4991</v>
      </c>
    </row>
    <row r="15">
      <c r="A15" s="4" t="inlineStr">
        <is>
          <t>Level 2: | Derivatives Designated As Hedging Instruments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fair value</t>
        </is>
      </c>
      <c r="B17" s="5" t="n">
        <v>12979</v>
      </c>
      <c r="C17" s="5" t="n">
        <v>5487</v>
      </c>
    </row>
    <row r="18">
      <c r="A18" s="4" t="inlineStr">
        <is>
          <t>Level 2: | Derivatives Designated As Hedging Instrument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fair value</t>
        </is>
      </c>
      <c r="B20" s="5" t="n">
        <v>2226</v>
      </c>
      <c r="C20" s="5" t="n">
        <v>1378</v>
      </c>
    </row>
    <row r="21">
      <c r="A21" s="4" t="inlineStr">
        <is>
          <t>Level 2: | Not Designated as Hedging Instrument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t>
        </is>
      </c>
      <c r="B23" s="5" t="n">
        <v>81</v>
      </c>
      <c r="C23" s="5" t="n">
        <v>427</v>
      </c>
    </row>
    <row r="24">
      <c r="A24" s="4" t="inlineStr">
        <is>
          <t>Level 2: | Not Designated as Hedging Instrument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fair value</t>
        </is>
      </c>
      <c r="B26" s="6" t="n">
        <v>96</v>
      </c>
      <c r="C26" s="6" t="n">
        <v>7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ummary of Impact of Gains and Losses from Derivatives Designated as Hedging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venue</t>
        </is>
      </c>
      <c r="B4" s="6" t="n">
        <v>505344</v>
      </c>
      <c r="C4" s="6" t="n">
        <v>408742</v>
      </c>
      <c r="D4" s="6" t="n">
        <v>1558501</v>
      </c>
      <c r="E4" s="6" t="n">
        <v>1396465</v>
      </c>
    </row>
    <row r="5">
      <c r="A5" s="4" t="inlineStr">
        <is>
          <t>Operating expenses</t>
        </is>
      </c>
      <c r="B5" s="5" t="n">
        <v>507761</v>
      </c>
      <c r="C5" s="5" t="n">
        <v>461961</v>
      </c>
      <c r="D5" s="5" t="n">
        <v>1384439</v>
      </c>
      <c r="E5" s="5" t="n">
        <v>1412926</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Earnings</t>
        </is>
      </c>
      <c r="B8" s="5" t="n">
        <v>6572</v>
      </c>
      <c r="C8" s="5" t="n">
        <v>1302</v>
      </c>
      <c r="D8" s="5" t="n">
        <v>12812</v>
      </c>
      <c r="E8" s="5" t="n">
        <v>2310</v>
      </c>
    </row>
    <row r="9">
      <c r="A9" s="4" t="inlineStr">
        <is>
          <t>Operating expenses as reported | Derivatives Designated As Hedging Instruments | Accumulated Gain (Loss), Net, Cash Flow Hedge, Par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ash Flow Hedging Gains (Losses) Reclassified into Earnings</t>
        </is>
      </c>
      <c r="B11" s="5" t="n">
        <v>-3936</v>
      </c>
      <c r="C11" s="5" t="n">
        <v>-268</v>
      </c>
      <c r="D11" s="5" t="n">
        <v>-7115</v>
      </c>
      <c r="E11" s="5" t="n">
        <v>81</v>
      </c>
    </row>
    <row r="12">
      <c r="A12" s="4" t="inlineStr">
        <is>
          <t>Net product revenu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93348</v>
      </c>
      <c r="C14" s="5" t="n">
        <v>393840</v>
      </c>
      <c r="D14" s="5" t="n">
        <v>1516533</v>
      </c>
      <c r="E14" s="5" t="n">
        <v>1348279</v>
      </c>
    </row>
    <row r="15">
      <c r="A15" s="4" t="inlineStr">
        <is>
          <t>Net product revenues | Derivatives Designated As Hedging Instruments | Accumulated Gain (Loss), Net, Cash Flow Hedge, Par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ash Flow Hedging Gains (Losses) Reclassified into Earnings</t>
        </is>
      </c>
      <c r="B17" s="6" t="n">
        <v>15280</v>
      </c>
      <c r="C17" s="6" t="n">
        <v>401</v>
      </c>
      <c r="D17" s="6" t="n">
        <v>26779</v>
      </c>
      <c r="E17" s="6" t="n">
        <v>-50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 Additional Information (Details) - USD ($)</t>
        </is>
      </c>
      <c r="B1" s="2" t="inlineStr">
        <is>
          <t>Sep. 30, 2022</t>
        </is>
      </c>
      <c r="C1" s="2" t="inlineStr">
        <is>
          <t>Oct. 31, 2018</t>
        </is>
      </c>
    </row>
    <row r="2">
      <c r="A2" s="3" t="inlineStr">
        <is>
          <t>Debt Instrument [Line Items]</t>
        </is>
      </c>
      <c r="B2" s="4" t="inlineStr">
        <is>
          <t xml:space="preserve"> </t>
        </is>
      </c>
      <c r="C2" s="4" t="inlineStr">
        <is>
          <t xml:space="preserve"> </t>
        </is>
      </c>
    </row>
    <row r="3">
      <c r="A3" s="4" t="inlineStr">
        <is>
          <t>Carrying value of equity component</t>
        </is>
      </c>
      <c r="B3" s="6" t="n">
        <v>1100000000</v>
      </c>
      <c r="C3" s="4" t="inlineStr">
        <is>
          <t xml:space="preserve"> </t>
        </is>
      </c>
    </row>
    <row r="4">
      <c r="A4" s="4" t="inlineStr">
        <is>
          <t>The 2018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6" t="n">
        <v>200000000</v>
      </c>
    </row>
    <row r="7">
      <c r="A7" s="4" t="inlineStr">
        <is>
          <t>Outstanding amount</t>
        </is>
      </c>
      <c r="B7" s="6" t="n">
        <v>0</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ummary of Convertible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onvertible notes</t>
        </is>
      </c>
      <c r="B3" s="6" t="n">
        <v>1100000</v>
      </c>
      <c r="C3" s="4" t="inlineStr">
        <is>
          <t xml:space="preserve"> </t>
        </is>
      </c>
    </row>
    <row r="4">
      <c r="A4" s="4" t="inlineStr">
        <is>
          <t>Convertible notes, net of unamortized discount and deferred offering costs</t>
        </is>
      </c>
      <c r="B4" s="5" t="n">
        <v>1082033</v>
      </c>
      <c r="C4" s="6" t="n">
        <v>1079077</v>
      </c>
      <c r="D4" s="4" t="inlineStr">
        <is>
          <t>[1]</t>
        </is>
      </c>
    </row>
    <row r="5">
      <c r="A5" s="4" t="inlineStr">
        <is>
          <t>Total convertible debt, net</t>
        </is>
      </c>
      <c r="B5" s="5" t="n">
        <v>1082033</v>
      </c>
      <c r="C5" s="5" t="n">
        <v>1079077</v>
      </c>
    </row>
    <row r="6">
      <c r="A6" s="4" t="inlineStr">
        <is>
          <t>Total fair value of fixed-rate convertible debt</t>
        </is>
      </c>
      <c r="B6" s="6" t="n">
        <v>1092701</v>
      </c>
      <c r="C6" s="6" t="n">
        <v>1146204</v>
      </c>
    </row>
    <row r="7">
      <c r="A7" s="4" t="inlineStr">
        <is>
          <t>1.25% Senior Subordinated Convertible Notes Due in May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stated rate</t>
        </is>
      </c>
      <c r="B9" s="10" t="n">
        <v>0.0125</v>
      </c>
      <c r="C9" s="10" t="n">
        <v>0.0125</v>
      </c>
    </row>
    <row r="10">
      <c r="A10" s="4" t="inlineStr">
        <is>
          <t>Convertible notes</t>
        </is>
      </c>
      <c r="B10" s="6" t="n">
        <v>600000</v>
      </c>
      <c r="C10" s="6" t="n">
        <v>600000</v>
      </c>
    </row>
    <row r="11">
      <c r="A11" s="4" t="inlineStr">
        <is>
          <t>Unamortized discount net of deferred offering costs</t>
        </is>
      </c>
      <c r="B11" s="5" t="n">
        <v>-9449</v>
      </c>
      <c r="C11" s="5" t="n">
        <v>-10971</v>
      </c>
    </row>
    <row r="12">
      <c r="A12" s="4" t="inlineStr">
        <is>
          <t>Convertible notes, net of unamortized discount and deferred offering costs</t>
        </is>
      </c>
      <c r="B12" s="5" t="n">
        <v>590551</v>
      </c>
      <c r="C12" s="5" t="n">
        <v>589029</v>
      </c>
    </row>
    <row r="13">
      <c r="A13" s="4" t="inlineStr">
        <is>
          <t>Total fair value of fixed-rate convertible debt</t>
        </is>
      </c>
      <c r="B13" s="6" t="n">
        <v>601488</v>
      </c>
      <c r="C13" s="6" t="n">
        <v>625122</v>
      </c>
    </row>
    <row r="14">
      <c r="A14" s="4" t="inlineStr">
        <is>
          <t>0.599% Senior Subordinated Convertible Notes Due in August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notes stated rate</t>
        </is>
      </c>
      <c r="B16" s="11" t="n">
        <v>0.00599</v>
      </c>
      <c r="C16" s="11" t="n">
        <v>0.00599</v>
      </c>
    </row>
    <row r="17">
      <c r="A17" s="4" t="inlineStr">
        <is>
          <t>Convertible notes</t>
        </is>
      </c>
      <c r="B17" s="6" t="n">
        <v>495000</v>
      </c>
      <c r="C17" s="6" t="n">
        <v>495000</v>
      </c>
    </row>
    <row r="18">
      <c r="A18" s="4" t="inlineStr">
        <is>
          <t>Unamortized discount net of deferred offering costs</t>
        </is>
      </c>
      <c r="B18" s="5" t="n">
        <v>-3518</v>
      </c>
      <c r="C18" s="5" t="n">
        <v>-4952</v>
      </c>
    </row>
    <row r="19">
      <c r="A19" s="4" t="inlineStr">
        <is>
          <t>Convertible notes, net of unamortized discount and deferred offering costs</t>
        </is>
      </c>
      <c r="B19" s="5" t="n">
        <v>491482</v>
      </c>
      <c r="C19" s="5" t="n">
        <v>490048</v>
      </c>
    </row>
    <row r="20">
      <c r="A20" s="4" t="inlineStr">
        <is>
          <t>Total fair value of fixed-rate convertible debt</t>
        </is>
      </c>
      <c r="B20" s="6" t="n">
        <v>491213</v>
      </c>
      <c r="C20" s="6" t="n">
        <v>521082</v>
      </c>
    </row>
    <row r="21"/>
    <row r="22">
      <c r="A22" s="4" t="inlineStr">
        <is>
          <t>[1] (1) Certain December 31, 2021 balances have been corrected for an immaterial error identified in the third quarter of 2022. See Note 1 to these Condensed Consolidated Financial Statements for details.</t>
        </is>
      </c>
    </row>
  </sheetData>
  <mergeCells count="3">
    <mergeCell ref="C1:D1"/>
    <mergeCell ref="A21:D21"/>
    <mergeCell ref="A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on Convertible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terest Expenses [Line Items]</t>
        </is>
      </c>
      <c r="B3" s="4" t="inlineStr">
        <is>
          <t xml:space="preserve"> </t>
        </is>
      </c>
      <c r="C3" s="4" t="inlineStr">
        <is>
          <t xml:space="preserve"> </t>
        </is>
      </c>
      <c r="D3" s="4" t="inlineStr">
        <is>
          <t xml:space="preserve"> </t>
        </is>
      </c>
      <c r="E3" s="4" t="inlineStr">
        <is>
          <t xml:space="preserve"> </t>
        </is>
      </c>
    </row>
    <row r="4">
      <c r="A4" s="4" t="inlineStr">
        <is>
          <t>Total interest expense on convertible debt</t>
        </is>
      </c>
      <c r="B4" s="6" t="n">
        <v>4679</v>
      </c>
      <c r="C4" s="6" t="n">
        <v>3870</v>
      </c>
      <c r="D4" s="6" t="n">
        <v>12344</v>
      </c>
      <c r="E4" s="6" t="n">
        <v>11491</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Schedule Of Interest Expenses [Line Items]</t>
        </is>
      </c>
      <c r="B6" s="4" t="inlineStr">
        <is>
          <t xml:space="preserve"> </t>
        </is>
      </c>
      <c r="C6" s="4" t="inlineStr">
        <is>
          <t xml:space="preserve"> </t>
        </is>
      </c>
      <c r="D6" s="4" t="inlineStr">
        <is>
          <t xml:space="preserve"> </t>
        </is>
      </c>
      <c r="E6" s="4" t="inlineStr">
        <is>
          <t xml:space="preserve"> </t>
        </is>
      </c>
    </row>
    <row r="7">
      <c r="A7" s="4" t="inlineStr">
        <is>
          <t>Coupon interest expense</t>
        </is>
      </c>
      <c r="B7" s="5" t="n">
        <v>2616</v>
      </c>
      <c r="C7" s="5" t="n">
        <v>2617</v>
      </c>
      <c r="D7" s="5" t="n">
        <v>7849</v>
      </c>
      <c r="E7" s="5" t="n">
        <v>7849</v>
      </c>
    </row>
    <row r="8">
      <c r="A8" s="4" t="inlineStr">
        <is>
          <t>Accretion of discount on convertible notes</t>
        </is>
      </c>
      <c r="B8" s="5" t="n">
        <v>838</v>
      </c>
      <c r="C8" s="5" t="n">
        <v>835</v>
      </c>
      <c r="D8" s="5" t="n">
        <v>2511</v>
      </c>
      <c r="E8" s="5" t="n">
        <v>2503</v>
      </c>
    </row>
    <row r="9">
      <c r="A9" s="4" t="inlineStr">
        <is>
          <t>Amortization of debt issuance costs</t>
        </is>
      </c>
      <c r="B9" s="5" t="n">
        <v>148</v>
      </c>
      <c r="C9" s="5" t="n">
        <v>148</v>
      </c>
      <c r="D9" s="5" t="n">
        <v>445</v>
      </c>
      <c r="E9" s="5" t="n">
        <v>445</v>
      </c>
    </row>
    <row r="10">
      <c r="A10" s="4" t="inlineStr">
        <is>
          <t>Total interest expense on convertible debt</t>
        </is>
      </c>
      <c r="B10" s="6" t="n">
        <v>3602</v>
      </c>
      <c r="C10" s="6" t="n">
        <v>3600</v>
      </c>
      <c r="D10" s="6" t="n">
        <v>10805</v>
      </c>
      <c r="E10" s="6" t="n">
        <v>107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ACCUMULATED OTHER COMPREHENSIVE INCOME - Summary of Changes in Accumulated Balances of AOCI Including Current Period Other Comprehensive Income (Loss) and Reclassifications Out of AOCI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4499737</v>
      </c>
      <c r="C4" s="6" t="n">
        <v>4236500</v>
      </c>
      <c r="D4" s="6" t="n">
        <v>4265670</v>
      </c>
      <c r="E4" s="4" t="inlineStr">
        <is>
          <t>[1]</t>
        </is>
      </c>
      <c r="F4" s="6" t="n">
        <v>4100931</v>
      </c>
    </row>
    <row r="5">
      <c r="A5" s="4" t="inlineStr">
        <is>
          <t>Other comprehensive income (loss) before      reclassifications</t>
        </is>
      </c>
      <c r="B5" s="5" t="n">
        <v>22687</v>
      </c>
      <c r="C5" s="5" t="n">
        <v>11128</v>
      </c>
      <c r="D5" s="5" t="n">
        <v>31823</v>
      </c>
      <c r="F5" s="5" t="n">
        <v>20626</v>
      </c>
    </row>
    <row r="6">
      <c r="A6" s="4" t="inlineStr">
        <is>
          <t>Less: gain (loss) reclassified from AOCI</t>
        </is>
      </c>
      <c r="B6" s="5" t="n">
        <v>11344</v>
      </c>
      <c r="C6" s="5" t="n">
        <v>133</v>
      </c>
      <c r="D6" s="5" t="n">
        <v>19664</v>
      </c>
      <c r="F6" s="5" t="n">
        <v>-4953</v>
      </c>
    </row>
    <row r="7">
      <c r="A7" s="4" t="inlineStr">
        <is>
          <t>Tax effect</t>
        </is>
      </c>
      <c r="B7" s="5" t="n">
        <v>934</v>
      </c>
      <c r="C7" s="5" t="n">
        <v>183</v>
      </c>
      <c r="D7" s="5" t="n">
        <v>4158</v>
      </c>
      <c r="F7" s="5" t="n">
        <v>799</v>
      </c>
    </row>
    <row r="8">
      <c r="A8" s="4" t="inlineStr">
        <is>
          <t>Net current-period other comprehensive income (loss)</t>
        </is>
      </c>
      <c r="B8" s="5" t="n">
        <v>12277</v>
      </c>
      <c r="C8" s="5" t="n">
        <v>11178</v>
      </c>
      <c r="D8" s="5" t="n">
        <v>16317</v>
      </c>
      <c r="F8" s="5" t="n">
        <v>26378</v>
      </c>
    </row>
    <row r="9">
      <c r="A9" s="4" t="inlineStr">
        <is>
          <t>Ending balance</t>
        </is>
      </c>
      <c r="B9" s="5" t="n">
        <v>4568514</v>
      </c>
      <c r="C9" s="5" t="n">
        <v>4261078</v>
      </c>
      <c r="D9" s="5" t="n">
        <v>4568514</v>
      </c>
      <c r="F9" s="5" t="n">
        <v>4261078</v>
      </c>
    </row>
    <row r="10">
      <c r="A10" s="4" t="inlineStr">
        <is>
          <t>AOCI attributable to parent</t>
        </is>
      </c>
      <c r="B10" s="4" t="inlineStr">
        <is>
          <t xml:space="preserve"> </t>
        </is>
      </c>
      <c r="C10" s="4" t="inlineStr">
        <is>
          <t xml:space="preserve"> </t>
        </is>
      </c>
      <c r="D10" s="4" t="inlineStr">
        <is>
          <t xml:space="preserve"> </t>
        </is>
      </c>
      <c r="F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F11" s="4" t="inlineStr">
        <is>
          <t xml:space="preserve"> </t>
        </is>
      </c>
    </row>
    <row r="12">
      <c r="A12" s="4" t="inlineStr">
        <is>
          <t>Beginning balance</t>
        </is>
      </c>
      <c r="B12" s="5" t="n">
        <v>18472</v>
      </c>
      <c r="C12" s="5" t="n">
        <v>-939</v>
      </c>
      <c r="D12" s="5" t="n">
        <v>14432</v>
      </c>
      <c r="E12" s="4" t="inlineStr">
        <is>
          <t>[2]</t>
        </is>
      </c>
      <c r="F12" s="5" t="n">
        <v>-16139</v>
      </c>
      <c r="G12" s="4" t="inlineStr">
        <is>
          <t>[2]</t>
        </is>
      </c>
    </row>
    <row r="13">
      <c r="A13" s="4" t="inlineStr">
        <is>
          <t>Ending balance</t>
        </is>
      </c>
      <c r="B13" s="5" t="n">
        <v>30749</v>
      </c>
      <c r="C13" s="5" t="n">
        <v>10239</v>
      </c>
      <c r="D13" s="5" t="n">
        <v>30749</v>
      </c>
      <c r="F13" s="5" t="n">
        <v>10239</v>
      </c>
    </row>
    <row r="14">
      <c r="A14" s="4" t="inlineStr">
        <is>
          <t>Unrealized Gains (Losses) on Cash Flow Hedges</t>
        </is>
      </c>
      <c r="B14" s="4" t="inlineStr">
        <is>
          <t xml:space="preserve"> </t>
        </is>
      </c>
      <c r="C14" s="4" t="inlineStr">
        <is>
          <t xml:space="preserve"> </t>
        </is>
      </c>
      <c r="D14" s="4" t="inlineStr">
        <is>
          <t xml:space="preserve"> </t>
        </is>
      </c>
      <c r="F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F15" s="4" t="inlineStr">
        <is>
          <t xml:space="preserve"> </t>
        </is>
      </c>
    </row>
    <row r="16">
      <c r="A16" s="4" t="inlineStr">
        <is>
          <t>Beginning balance</t>
        </is>
      </c>
      <c r="B16" s="5" t="n">
        <v>30515</v>
      </c>
      <c r="C16" s="5" t="n">
        <v>-2760</v>
      </c>
      <c r="D16" s="5" t="n">
        <v>15805</v>
      </c>
      <c r="F16" s="5" t="n">
        <v>-20028</v>
      </c>
    </row>
    <row r="17">
      <c r="A17" s="4" t="inlineStr">
        <is>
          <t>Other comprehensive income (loss) before      reclassifications</t>
        </is>
      </c>
      <c r="B17" s="5" t="n">
        <v>26698</v>
      </c>
      <c r="C17" s="5" t="n">
        <v>11914</v>
      </c>
      <c r="D17" s="5" t="n">
        <v>49728</v>
      </c>
      <c r="F17" s="5" t="n">
        <v>24096</v>
      </c>
    </row>
    <row r="18">
      <c r="A18" s="4" t="inlineStr">
        <is>
          <t>Less: gain (loss) reclassified from AOCI</t>
        </is>
      </c>
      <c r="B18" s="5" t="n">
        <v>11344</v>
      </c>
      <c r="C18" s="5" t="n">
        <v>133</v>
      </c>
      <c r="D18" s="5" t="n">
        <v>19664</v>
      </c>
      <c r="F18" s="5" t="n">
        <v>-4953</v>
      </c>
    </row>
    <row r="19">
      <c r="A19" s="4" t="inlineStr">
        <is>
          <t>Tax effect</t>
        </is>
      </c>
      <c r="B19" s="5" t="n">
        <v>0</v>
      </c>
      <c r="C19" s="5" t="n">
        <v>0</v>
      </c>
      <c r="D19" s="5" t="n">
        <v>0</v>
      </c>
      <c r="F19" s="5" t="n">
        <v>0</v>
      </c>
    </row>
    <row r="20">
      <c r="A20" s="4" t="inlineStr">
        <is>
          <t>Net current-period other comprehensive income (loss)</t>
        </is>
      </c>
      <c r="B20" s="5" t="n">
        <v>15354</v>
      </c>
      <c r="C20" s="5" t="n">
        <v>11781</v>
      </c>
      <c r="D20" s="5" t="n">
        <v>30064</v>
      </c>
      <c r="F20" s="5" t="n">
        <v>29049</v>
      </c>
    </row>
    <row r="21">
      <c r="A21" s="4" t="inlineStr">
        <is>
          <t>Ending balance</t>
        </is>
      </c>
      <c r="B21" s="5" t="n">
        <v>45869</v>
      </c>
      <c r="C21" s="5" t="n">
        <v>9021</v>
      </c>
      <c r="D21" s="5" t="n">
        <v>45869</v>
      </c>
      <c r="F21" s="5" t="n">
        <v>9021</v>
      </c>
    </row>
    <row r="22">
      <c r="A22" s="4" t="inlineStr">
        <is>
          <t>Unrealized Gains (Losses) on Available for-Sale Debt Securities</t>
        </is>
      </c>
      <c r="B22" s="4" t="inlineStr">
        <is>
          <t xml:space="preserve"> </t>
        </is>
      </c>
      <c r="C22" s="4" t="inlineStr">
        <is>
          <t xml:space="preserve"> </t>
        </is>
      </c>
      <c r="D22" s="4" t="inlineStr">
        <is>
          <t xml:space="preserve"> </t>
        </is>
      </c>
      <c r="F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F23" s="4" t="inlineStr">
        <is>
          <t xml:space="preserve"> </t>
        </is>
      </c>
    </row>
    <row r="24">
      <c r="A24" s="4" t="inlineStr">
        <is>
          <t>Beginning balance</t>
        </is>
      </c>
      <c r="B24" s="5" t="n">
        <v>-12043</v>
      </c>
      <c r="C24" s="5" t="n">
        <v>1821</v>
      </c>
      <c r="D24" s="5" t="n">
        <v>-1373</v>
      </c>
      <c r="F24" s="5" t="n">
        <v>3889</v>
      </c>
    </row>
    <row r="25">
      <c r="A25" s="4" t="inlineStr">
        <is>
          <t>Other comprehensive income (loss) before      reclassifications</t>
        </is>
      </c>
      <c r="B25" s="5" t="n">
        <v>-4011</v>
      </c>
      <c r="C25" s="5" t="n">
        <v>-786</v>
      </c>
      <c r="D25" s="5" t="n">
        <v>-17905</v>
      </c>
      <c r="F25" s="5" t="n">
        <v>-3470</v>
      </c>
    </row>
    <row r="26">
      <c r="A26" s="4" t="inlineStr">
        <is>
          <t>Less: gain (loss) reclassified from AOCI</t>
        </is>
      </c>
      <c r="B26" s="5" t="n">
        <v>0</v>
      </c>
      <c r="C26" s="5" t="n">
        <v>0</v>
      </c>
      <c r="D26" s="5" t="n">
        <v>0</v>
      </c>
      <c r="F26" s="5" t="n">
        <v>0</v>
      </c>
    </row>
    <row r="27">
      <c r="A27" s="4" t="inlineStr">
        <is>
          <t>Tax effect</t>
        </is>
      </c>
      <c r="B27" s="5" t="n">
        <v>934</v>
      </c>
      <c r="C27" s="5" t="n">
        <v>183</v>
      </c>
      <c r="D27" s="5" t="n">
        <v>4158</v>
      </c>
      <c r="F27" s="5" t="n">
        <v>799</v>
      </c>
    </row>
    <row r="28">
      <c r="A28" s="4" t="inlineStr">
        <is>
          <t>Net current-period other comprehensive income (loss)</t>
        </is>
      </c>
      <c r="B28" s="5" t="n">
        <v>-3077</v>
      </c>
      <c r="C28" s="5" t="n">
        <v>-603</v>
      </c>
      <c r="D28" s="5" t="n">
        <v>-13747</v>
      </c>
      <c r="F28" s="5" t="n">
        <v>-2671</v>
      </c>
    </row>
    <row r="29">
      <c r="A29" s="4" t="inlineStr">
        <is>
          <t>Ending balance</t>
        </is>
      </c>
      <c r="B29" s="6" t="n">
        <v>-15120</v>
      </c>
      <c r="C29" s="6" t="n">
        <v>1218</v>
      </c>
      <c r="D29" s="6" t="n">
        <v>-15120</v>
      </c>
      <c r="F29" s="6" t="n">
        <v>1218</v>
      </c>
    </row>
    <row r="30"/>
    <row r="31">
      <c r="A31" s="4" t="inlineStr">
        <is>
          <t>[1] (1) Certain December 31, 2021 balances have been corrected for an immaterial error identified in the third quarter of 2022. See Note 1 to these Condensed Consolidated Financial Statements for details.</t>
        </is>
      </c>
    </row>
  </sheetData>
  <mergeCells count="7">
    <mergeCell ref="A1:A2"/>
    <mergeCell ref="B1:C1"/>
    <mergeCell ref="D1:G1"/>
    <mergeCell ref="D2:E2"/>
    <mergeCell ref="F2:G2"/>
    <mergeCell ref="A30:G30"/>
    <mergeCell ref="A31:G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REVENUE, CREDIT CONCENTRATIONS AND GEOGRAPHIC INFORMATION - Additional Information (Details) $ in Thousands</t>
        </is>
      </c>
      <c r="B1" s="2" t="inlineStr">
        <is>
          <t>9 Months Ended</t>
        </is>
      </c>
      <c r="C1" s="2" t="inlineStr">
        <is>
          <t>12 Months Ended</t>
        </is>
      </c>
    </row>
    <row r="2">
      <c r="B2" s="2" t="inlineStr">
        <is>
          <t>Sep. 30, 2022 USD ($) Segment</t>
        </is>
      </c>
      <c r="C2" s="2" t="inlineStr">
        <is>
          <t>Dec. 31, 2021 USD ($)</t>
        </is>
      </c>
    </row>
    <row r="3">
      <c r="A3" s="3" t="inlineStr">
        <is>
          <t>Concentration Risk And Geographic Information [Line Items]</t>
        </is>
      </c>
      <c r="B3" s="4" t="inlineStr">
        <is>
          <t xml:space="preserve"> </t>
        </is>
      </c>
      <c r="C3" s="4" t="inlineStr">
        <is>
          <t xml:space="preserve"> </t>
        </is>
      </c>
    </row>
    <row r="4">
      <c r="A4" s="4" t="inlineStr">
        <is>
          <t>Number of operating business segment | Segment</t>
        </is>
      </c>
      <c r="B4" s="5" t="n">
        <v>1</v>
      </c>
      <c r="C4" s="4" t="inlineStr">
        <is>
          <t xml:space="preserve"> </t>
        </is>
      </c>
    </row>
    <row r="5">
      <c r="A5" s="4" t="inlineStr">
        <is>
          <t>Accounts receivable, net</t>
        </is>
      </c>
      <c r="B5" s="6" t="n">
        <v>419622</v>
      </c>
      <c r="C5" s="6" t="n">
        <v>373399</v>
      </c>
      <c r="D5" s="4" t="inlineStr">
        <is>
          <t>[1]</t>
        </is>
      </c>
    </row>
    <row r="6">
      <c r="A6" s="4" t="inlineStr">
        <is>
          <t>Customers</t>
        </is>
      </c>
      <c r="B6" s="4" t="inlineStr">
        <is>
          <t xml:space="preserve"> </t>
        </is>
      </c>
      <c r="C6" s="4" t="inlineStr">
        <is>
          <t xml:space="preserve"> </t>
        </is>
      </c>
    </row>
    <row r="7">
      <c r="A7" s="3" t="inlineStr">
        <is>
          <t>Concentration Risk And Geographic Information [Line Items]</t>
        </is>
      </c>
      <c r="B7" s="4" t="inlineStr">
        <is>
          <t xml:space="preserve"> </t>
        </is>
      </c>
      <c r="C7" s="4" t="inlineStr">
        <is>
          <t xml:space="preserve"> </t>
        </is>
      </c>
    </row>
    <row r="8">
      <c r="A8" s="4" t="inlineStr">
        <is>
          <t>Accounts receivable, net</t>
        </is>
      </c>
      <c r="B8" s="6" t="n">
        <v>65300</v>
      </c>
      <c r="C8" s="6" t="n">
        <v>67900</v>
      </c>
    </row>
    <row r="9">
      <c r="A9" s="4" t="inlineStr">
        <is>
          <t>Credit Concentration Risk | Accounts Receivable | Customer One</t>
        </is>
      </c>
      <c r="B9" s="4" t="inlineStr">
        <is>
          <t xml:space="preserve"> </t>
        </is>
      </c>
      <c r="C9" s="4" t="inlineStr">
        <is>
          <t xml:space="preserve"> </t>
        </is>
      </c>
    </row>
    <row r="10">
      <c r="A10" s="3" t="inlineStr">
        <is>
          <t>Concentration Risk And Geographic Information [Line Items]</t>
        </is>
      </c>
      <c r="B10" s="4" t="inlineStr">
        <is>
          <t xml:space="preserve"> </t>
        </is>
      </c>
      <c r="C10" s="4" t="inlineStr">
        <is>
          <t xml:space="preserve"> </t>
        </is>
      </c>
    </row>
    <row r="11">
      <c r="A11" s="4" t="inlineStr">
        <is>
          <t>Concentration risk, percentage</t>
        </is>
      </c>
      <c r="B11" s="12" t="n">
        <v>0.23</v>
      </c>
      <c r="C11" s="12" t="n">
        <v>0.28</v>
      </c>
    </row>
    <row r="12">
      <c r="A12" s="4" t="inlineStr">
        <is>
          <t>Credit Concentration Risk | Accounts Receivable | Customer Two</t>
        </is>
      </c>
      <c r="B12" s="4" t="inlineStr">
        <is>
          <t xml:space="preserve"> </t>
        </is>
      </c>
      <c r="C12" s="4" t="inlineStr">
        <is>
          <t xml:space="preserve"> </t>
        </is>
      </c>
    </row>
    <row r="13">
      <c r="A13" s="3" t="inlineStr">
        <is>
          <t>Concentration Risk And Geographic Information [Line Items]</t>
        </is>
      </c>
      <c r="B13" s="4" t="inlineStr">
        <is>
          <t xml:space="preserve"> </t>
        </is>
      </c>
      <c r="C13" s="4" t="inlineStr">
        <is>
          <t xml:space="preserve"> </t>
        </is>
      </c>
    </row>
    <row r="14">
      <c r="A14" s="4" t="inlineStr">
        <is>
          <t>Concentration risk, percentage</t>
        </is>
      </c>
      <c r="B14" s="12" t="n">
        <v>0.15</v>
      </c>
      <c r="C14" s="12" t="n">
        <v>0.16</v>
      </c>
    </row>
    <row r="15"/>
    <row r="16">
      <c r="A16" s="4" t="inlineStr">
        <is>
          <t>[1] (1) Certain December 31, 2021 balances have been corrected for an immaterial error identified in the third quarter of 2022. See Note 1 to these Condensed Consolidated Financial Statements for details.</t>
        </is>
      </c>
    </row>
  </sheetData>
  <mergeCells count="5">
    <mergeCell ref="A1:A2"/>
    <mergeCell ref="C1:D1"/>
    <mergeCell ref="C2:D2"/>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Net Product Revenues by Produ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505344</v>
      </c>
      <c r="C4" s="6" t="n">
        <v>408742</v>
      </c>
      <c r="D4" s="6" t="n">
        <v>1558501</v>
      </c>
      <c r="E4" s="6" t="n">
        <v>1396465</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93348</v>
      </c>
      <c r="C7" s="5" t="n">
        <v>393840</v>
      </c>
      <c r="D7" s="5" t="n">
        <v>1516533</v>
      </c>
      <c r="E7" s="5" t="n">
        <v>1348279</v>
      </c>
    </row>
    <row r="8">
      <c r="A8" s="4" t="inlineStr">
        <is>
          <t>VIMIZIM | Marketed by Compan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5470</v>
      </c>
      <c r="C10" s="5" t="n">
        <v>136744</v>
      </c>
      <c r="D10" s="5" t="n">
        <v>511735</v>
      </c>
      <c r="E10" s="5" t="n">
        <v>466697</v>
      </c>
    </row>
    <row r="11">
      <c r="A11" s="4" t="inlineStr">
        <is>
          <t>NAGLAZYME | Marketed by Company</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9506</v>
      </c>
      <c r="C13" s="5" t="n">
        <v>71172</v>
      </c>
      <c r="D13" s="5" t="n">
        <v>343320</v>
      </c>
      <c r="E13" s="5" t="n">
        <v>297321</v>
      </c>
    </row>
    <row r="14">
      <c r="A14" s="4" t="inlineStr">
        <is>
          <t>PALYNZIQ | Marketed by Company</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6206</v>
      </c>
      <c r="C16" s="5" t="n">
        <v>60729</v>
      </c>
      <c r="D16" s="5" t="n">
        <v>182734</v>
      </c>
      <c r="E16" s="5" t="n">
        <v>173702</v>
      </c>
    </row>
    <row r="17">
      <c r="A17" s="4" t="inlineStr">
        <is>
          <t>KUVAN | Marketed by Compan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7038</v>
      </c>
      <c r="C19" s="5" t="n">
        <v>67687</v>
      </c>
      <c r="D19" s="5" t="n">
        <v>173977</v>
      </c>
      <c r="E19" s="5" t="n">
        <v>217257</v>
      </c>
    </row>
    <row r="20">
      <c r="A20" s="4" t="inlineStr">
        <is>
          <t>VOXZOGO | Marketed by Company</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8289</v>
      </c>
      <c r="C22" s="5" t="n">
        <v>144</v>
      </c>
      <c r="D22" s="5" t="n">
        <v>102321</v>
      </c>
      <c r="E22" s="5" t="n">
        <v>144</v>
      </c>
    </row>
    <row r="23">
      <c r="A23" s="4" t="inlineStr">
        <is>
          <t>BRINEURA | Marketed by Company</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7793</v>
      </c>
      <c r="C25" s="5" t="n">
        <v>32984</v>
      </c>
      <c r="D25" s="5" t="n">
        <v>111691</v>
      </c>
      <c r="E25" s="5" t="n">
        <v>90641</v>
      </c>
    </row>
    <row r="26">
      <c r="A26" s="4" t="inlineStr">
        <is>
          <t>Total net product revenues marketed by the Company | Marketed by Company</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64302</v>
      </c>
      <c r="C28" s="5" t="n">
        <v>369460</v>
      </c>
      <c r="D28" s="5" t="n">
        <v>1425778</v>
      </c>
      <c r="E28" s="5" t="n">
        <v>1245762</v>
      </c>
    </row>
    <row r="29">
      <c r="A29" s="4" t="inlineStr">
        <is>
          <t>ALDURAZYME net product revenues marketed by Sanofi | Marketed by Sanofi</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9046</v>
      </c>
      <c r="C31" s="5" t="n">
        <v>24380</v>
      </c>
      <c r="D31" s="5" t="n">
        <v>90755</v>
      </c>
      <c r="E31" s="5" t="n">
        <v>102517</v>
      </c>
    </row>
    <row r="32">
      <c r="A32" s="4" t="inlineStr">
        <is>
          <t>Royalty and other revenu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1996</v>
      </c>
      <c r="C34" s="6" t="n">
        <v>14902</v>
      </c>
      <c r="D34" s="6" t="n">
        <v>41968</v>
      </c>
      <c r="E34" s="6" t="n">
        <v>481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Disaggregates of Total Net Product Revenues Based on Patient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05344</v>
      </c>
      <c r="C4" s="6" t="n">
        <v>408742</v>
      </c>
      <c r="D4" s="6" t="n">
        <v>1558501</v>
      </c>
      <c r="E4" s="6" t="n">
        <v>1396465</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93348</v>
      </c>
      <c r="C7" s="5" t="n">
        <v>393840</v>
      </c>
      <c r="D7" s="5" t="n">
        <v>1516533</v>
      </c>
      <c r="E7" s="5" t="n">
        <v>1348279</v>
      </c>
    </row>
    <row r="8">
      <c r="A8" s="4" t="inlineStr">
        <is>
          <t>Marketed by Company | Total net product revenues marketed by the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64302</v>
      </c>
      <c r="C10" s="5" t="n">
        <v>369460</v>
      </c>
      <c r="D10" s="5" t="n">
        <v>1425778</v>
      </c>
      <c r="E10" s="5" t="n">
        <v>1245762</v>
      </c>
    </row>
    <row r="11">
      <c r="A11" s="4" t="inlineStr">
        <is>
          <t>Marketed by Company | Total net product revenues marketed by the Company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6552</v>
      </c>
      <c r="C13" s="5" t="n">
        <v>166554</v>
      </c>
      <c r="D13" s="5" t="n">
        <v>497205</v>
      </c>
      <c r="E13" s="5" t="n">
        <v>491028</v>
      </c>
    </row>
    <row r="14">
      <c r="A14" s="4" t="inlineStr">
        <is>
          <t>Marketed by Company | Total net product revenues marketed by the Company |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62583</v>
      </c>
      <c r="C16" s="5" t="n">
        <v>108568</v>
      </c>
      <c r="D16" s="5" t="n">
        <v>480645</v>
      </c>
      <c r="E16" s="5" t="n">
        <v>424144</v>
      </c>
    </row>
    <row r="17">
      <c r="A17" s="4" t="inlineStr">
        <is>
          <t>Marketed by Company | Total net product revenues marketed by the Company | Latin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0791</v>
      </c>
      <c r="C19" s="5" t="n">
        <v>38958</v>
      </c>
      <c r="D19" s="5" t="n">
        <v>213246</v>
      </c>
      <c r="E19" s="5" t="n">
        <v>140911</v>
      </c>
    </row>
    <row r="20">
      <c r="A20" s="4" t="inlineStr">
        <is>
          <t>Marketed by Company | Total net product revenues marketed by the Company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4376</v>
      </c>
      <c r="C22" s="5" t="n">
        <v>55380</v>
      </c>
      <c r="D22" s="5" t="n">
        <v>234682</v>
      </c>
      <c r="E22" s="5" t="n">
        <v>189679</v>
      </c>
    </row>
    <row r="23">
      <c r="A23" s="4" t="inlineStr">
        <is>
          <t>Marketed by Sanofi | ALDURAZYME net product revenues marketed by Sanofi</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9046</v>
      </c>
      <c r="C25" s="6" t="n">
        <v>24380</v>
      </c>
      <c r="D25" s="6" t="n">
        <v>90755</v>
      </c>
      <c r="E25" s="6" t="n">
        <v>102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3" customWidth="1" min="6" max="6"/>
    <col width="55" customWidth="1" min="7" max="7"/>
    <col width="13" customWidth="1" min="8" max="8"/>
    <col width="13" customWidth="1" min="9" max="9"/>
    <col width="27" customWidth="1" min="10" max="10"/>
    <col width="13" customWidth="1" min="11" max="11"/>
    <col width="27" customWidth="1" min="12" max="12"/>
    <col width="13" customWidth="1" min="13" max="13"/>
    <col width="46" customWidth="1" min="14" max="14"/>
    <col width="13" customWidth="1" min="15" max="15"/>
    <col width="20" customWidth="1" min="16" max="16"/>
    <col width="13" customWidth="1" min="17" max="17"/>
    <col width="40" customWidth="1" min="18" max="18"/>
    <col width="13" customWidth="1" min="19" max="19"/>
    <col width="75" customWidth="1" min="20" max="20"/>
  </cols>
  <sheetData>
    <row r="1">
      <c r="A1" s="1" t="inlineStr">
        <is>
          <t>CONDENSED CONSOLIDATED STATEMENTS OF STOCKHOLDERS' EQUITY - USD ($) $ in Thousands</t>
        </is>
      </c>
      <c r="C1" s="2" t="inlineStr">
        <is>
          <t>Total</t>
        </is>
      </c>
      <c r="E1" s="2" t="inlineStr">
        <is>
          <t>Previously Reported</t>
        </is>
      </c>
      <c r="G1" s="2" t="inlineStr">
        <is>
          <t>Revision of Prior Period, Error Correction, Adjustment</t>
        </is>
      </c>
      <c r="H1" s="2" t="inlineStr">
        <is>
          <t>Common Stock</t>
        </is>
      </c>
      <c r="J1" s="2" t="inlineStr">
        <is>
          <t>Additional Paid-in Capital</t>
        </is>
      </c>
      <c r="L1" s="2" t="inlineStr">
        <is>
          <t>Company Stock Held By NQDC</t>
        </is>
      </c>
      <c r="N1" s="2" t="inlineStr">
        <is>
          <t>Accumulated other comprehensive income (loss)</t>
        </is>
      </c>
      <c r="P1" s="2" t="inlineStr">
        <is>
          <t>Accumulated Deficit</t>
        </is>
      </c>
      <c r="R1" s="2" t="inlineStr">
        <is>
          <t>Accumulated Deficit Previously Reported</t>
        </is>
      </c>
      <c r="T1" s="2" t="inlineStr">
        <is>
          <t>Accumulated Deficit Revision of Prior Period, Error Correction, Adjustment</t>
        </is>
      </c>
    </row>
    <row r="2">
      <c r="A2" s="4" t="inlineStr">
        <is>
          <t>Beginning balance (in shares) at Dec. 31, 2020</t>
        </is>
      </c>
      <c r="B2" s="4" t="inlineStr">
        <is>
          <t>[1]</t>
        </is>
      </c>
      <c r="C2" s="4" t="inlineStr">
        <is>
          <t xml:space="preserve"> </t>
        </is>
      </c>
      <c r="E2" s="4" t="inlineStr">
        <is>
          <t xml:space="preserve"> </t>
        </is>
      </c>
      <c r="G2" s="4" t="inlineStr">
        <is>
          <t xml:space="preserve"> </t>
        </is>
      </c>
      <c r="H2" s="5" t="n">
        <v>181741000</v>
      </c>
      <c r="J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Issuances under equity incentive plans (in shares)</t>
        </is>
      </c>
      <c r="C4" s="4" t="inlineStr">
        <is>
          <t xml:space="preserve"> </t>
        </is>
      </c>
      <c r="E4" s="4" t="inlineStr">
        <is>
          <t xml:space="preserve"> </t>
        </is>
      </c>
      <c r="G4" s="4" t="inlineStr">
        <is>
          <t xml:space="preserve"> </t>
        </is>
      </c>
      <c r="H4" s="5" t="n">
        <v>1827000</v>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row>
    <row r="5">
      <c r="A5" s="4" t="inlineStr">
        <is>
          <t>Ending balance (in shares) at Sep. 30, 2021</t>
        </is>
      </c>
      <c r="C5" s="4" t="inlineStr">
        <is>
          <t xml:space="preserve"> </t>
        </is>
      </c>
      <c r="E5" s="4" t="inlineStr">
        <is>
          <t xml:space="preserve"> </t>
        </is>
      </c>
      <c r="G5" s="4" t="inlineStr">
        <is>
          <t xml:space="preserve"> </t>
        </is>
      </c>
      <c r="H5" s="5" t="n">
        <v>183568000</v>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4" t="inlineStr">
        <is>
          <t>Beginning balance at Dec. 31, 2020</t>
        </is>
      </c>
      <c r="C6" s="6" t="n">
        <v>4100931</v>
      </c>
      <c r="E6" s="6" t="n">
        <v>4106002</v>
      </c>
      <c r="F6" s="4" t="inlineStr">
        <is>
          <t>[1]</t>
        </is>
      </c>
      <c r="G6" s="6" t="n">
        <v>-5071</v>
      </c>
      <c r="H6" s="6" t="n">
        <v>182</v>
      </c>
      <c r="I6" s="4" t="inlineStr">
        <is>
          <t>[1]</t>
        </is>
      </c>
      <c r="J6" s="6" t="n">
        <v>4993407</v>
      </c>
      <c r="K6" s="4" t="inlineStr">
        <is>
          <t>[1]</t>
        </is>
      </c>
      <c r="L6" s="6" t="n">
        <v>-9839</v>
      </c>
      <c r="M6" s="4" t="inlineStr">
        <is>
          <t>[1]</t>
        </is>
      </c>
      <c r="N6" s="6" t="n">
        <v>-16139</v>
      </c>
      <c r="O6" s="4" t="inlineStr">
        <is>
          <t>[1]</t>
        </is>
      </c>
      <c r="P6" s="6" t="n">
        <v>-866680</v>
      </c>
      <c r="Q6" s="4" t="inlineStr">
        <is>
          <t>[1]</t>
        </is>
      </c>
      <c r="R6" s="6" t="n">
        <v>-861609</v>
      </c>
      <c r="S6" s="4" t="inlineStr">
        <is>
          <t>[1]</t>
        </is>
      </c>
      <c r="T6" s="6" t="n">
        <v>-5071</v>
      </c>
    </row>
    <row r="7">
      <c r="A7" s="3" t="inlineStr">
        <is>
          <t>Increase (Decrease) in Stockholders' Equity [Roll Forward]</t>
        </is>
      </c>
      <c r="C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row>
    <row r="8">
      <c r="A8" s="4" t="inlineStr">
        <is>
          <t>Issuances under equity incentive plans, net of tax</t>
        </is>
      </c>
      <c r="C8" s="4" t="inlineStr">
        <is>
          <t xml:space="preserve"> </t>
        </is>
      </c>
      <c r="E8" s="4" t="inlineStr">
        <is>
          <t xml:space="preserve"> </t>
        </is>
      </c>
      <c r="G8" s="4" t="inlineStr">
        <is>
          <t xml:space="preserve"> </t>
        </is>
      </c>
      <c r="H8" s="5" t="n">
        <v>2</v>
      </c>
      <c r="J8" s="5" t="n">
        <v>-11551</v>
      </c>
      <c r="L8" s="4" t="inlineStr">
        <is>
          <t xml:space="preserve"> </t>
        </is>
      </c>
      <c r="N8" s="4" t="inlineStr">
        <is>
          <t xml:space="preserve"> </t>
        </is>
      </c>
      <c r="P8" s="4" t="inlineStr">
        <is>
          <t xml:space="preserve"> </t>
        </is>
      </c>
      <c r="R8" s="4" t="inlineStr">
        <is>
          <t xml:space="preserve"> </t>
        </is>
      </c>
      <c r="T8" s="4" t="inlineStr">
        <is>
          <t xml:space="preserve"> </t>
        </is>
      </c>
    </row>
    <row r="9">
      <c r="A9" s="4" t="inlineStr">
        <is>
          <t>Stock-based compensation</t>
        </is>
      </c>
      <c r="C9" s="4" t="inlineStr">
        <is>
          <t xml:space="preserve"> </t>
        </is>
      </c>
      <c r="E9" s="4" t="inlineStr">
        <is>
          <t xml:space="preserve"> </t>
        </is>
      </c>
      <c r="G9" s="4" t="inlineStr">
        <is>
          <t xml:space="preserve"> </t>
        </is>
      </c>
      <c r="H9" s="4" t="inlineStr">
        <is>
          <t xml:space="preserve"> </t>
        </is>
      </c>
      <c r="J9" s="5" t="n">
        <v>151500</v>
      </c>
      <c r="L9" s="4" t="inlineStr">
        <is>
          <t xml:space="preserve"> </t>
        </is>
      </c>
      <c r="N9" s="4" t="inlineStr">
        <is>
          <t xml:space="preserve"> </t>
        </is>
      </c>
      <c r="P9" s="4" t="inlineStr">
        <is>
          <t xml:space="preserve"> </t>
        </is>
      </c>
      <c r="R9" s="4" t="inlineStr">
        <is>
          <t xml:space="preserve"> </t>
        </is>
      </c>
      <c r="T9" s="4" t="inlineStr">
        <is>
          <t xml:space="preserve"> </t>
        </is>
      </c>
    </row>
    <row r="10">
      <c r="A10" s="4" t="inlineStr">
        <is>
          <t>Common stock held by the Nonqualified Deferred Compensation Plan (the NQDC)</t>
        </is>
      </c>
      <c r="C10" s="4" t="inlineStr">
        <is>
          <t xml:space="preserve"> </t>
        </is>
      </c>
      <c r="E10" s="4" t="inlineStr">
        <is>
          <t xml:space="preserve"> </t>
        </is>
      </c>
      <c r="G10" s="4" t="inlineStr">
        <is>
          <t xml:space="preserve"> </t>
        </is>
      </c>
      <c r="H10" s="4" t="inlineStr">
        <is>
          <t xml:space="preserve"> </t>
        </is>
      </c>
      <c r="J10" s="5" t="n">
        <v>386</v>
      </c>
      <c r="L10" s="5" t="n">
        <v>-386</v>
      </c>
      <c r="N10" s="4" t="inlineStr">
        <is>
          <t xml:space="preserve"> </t>
        </is>
      </c>
      <c r="P10" s="4" t="inlineStr">
        <is>
          <t xml:space="preserve"> </t>
        </is>
      </c>
      <c r="R10" s="4" t="inlineStr">
        <is>
          <t xml:space="preserve"> </t>
        </is>
      </c>
      <c r="T10" s="4" t="inlineStr">
        <is>
          <t xml:space="preserve"> </t>
        </is>
      </c>
    </row>
    <row r="11">
      <c r="A11" s="4" t="inlineStr">
        <is>
          <t>Other comprehensive income (loss)</t>
        </is>
      </c>
      <c r="C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N11" s="5" t="n">
        <v>26378</v>
      </c>
      <c r="P11" s="4" t="inlineStr">
        <is>
          <t xml:space="preserve"> </t>
        </is>
      </c>
      <c r="R11" s="4" t="inlineStr">
        <is>
          <t xml:space="preserve"> </t>
        </is>
      </c>
      <c r="T11" s="4" t="inlineStr">
        <is>
          <t xml:space="preserve"> </t>
        </is>
      </c>
    </row>
    <row r="12">
      <c r="A12" s="4" t="inlineStr">
        <is>
          <t>Net income (loss)</t>
        </is>
      </c>
      <c r="C12" s="5" t="n">
        <v>-6182</v>
      </c>
      <c r="E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5" t="n">
        <v>-6182</v>
      </c>
      <c r="R12" s="4" t="inlineStr">
        <is>
          <t xml:space="preserve"> </t>
        </is>
      </c>
      <c r="T12" s="4" t="inlineStr">
        <is>
          <t xml:space="preserve"> </t>
        </is>
      </c>
    </row>
    <row r="13">
      <c r="A13" s="4" t="inlineStr">
        <is>
          <t>Ending balance at Sep. 30, 2021</t>
        </is>
      </c>
      <c r="C13" s="5" t="n">
        <v>4261078</v>
      </c>
      <c r="E13" s="4" t="inlineStr">
        <is>
          <t xml:space="preserve"> </t>
        </is>
      </c>
      <c r="G13" s="4" t="inlineStr">
        <is>
          <t xml:space="preserve"> </t>
        </is>
      </c>
      <c r="H13" s="6" t="n">
        <v>184</v>
      </c>
      <c r="J13" s="5" t="n">
        <v>5133742</v>
      </c>
      <c r="L13" s="5" t="n">
        <v>-10225</v>
      </c>
      <c r="N13" s="5" t="n">
        <v>10239</v>
      </c>
      <c r="P13" s="5" t="n">
        <v>-872862</v>
      </c>
      <c r="R13" s="4" t="inlineStr">
        <is>
          <t xml:space="preserve"> </t>
        </is>
      </c>
      <c r="T13" s="4" t="inlineStr">
        <is>
          <t xml:space="preserve"> </t>
        </is>
      </c>
    </row>
    <row r="14">
      <c r="A14" s="4" t="inlineStr">
        <is>
          <t>Beginning balance (in shares) at Jun. 30, 2021</t>
        </is>
      </c>
      <c r="C14" s="4" t="inlineStr">
        <is>
          <t xml:space="preserve"> </t>
        </is>
      </c>
      <c r="E14" s="4" t="inlineStr">
        <is>
          <t xml:space="preserve"> </t>
        </is>
      </c>
      <c r="G14" s="4" t="inlineStr">
        <is>
          <t xml:space="preserve"> </t>
        </is>
      </c>
      <c r="H14" s="5" t="n">
        <v>183322000</v>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row>
    <row r="16">
      <c r="A16" s="4" t="inlineStr">
        <is>
          <t>Issuances under equity incentive plans (in shares)</t>
        </is>
      </c>
      <c r="C16" s="4" t="inlineStr">
        <is>
          <t xml:space="preserve"> </t>
        </is>
      </c>
      <c r="E16" s="4" t="inlineStr">
        <is>
          <t xml:space="preserve"> </t>
        </is>
      </c>
      <c r="G16" s="4" t="inlineStr">
        <is>
          <t xml:space="preserve"> </t>
        </is>
      </c>
      <c r="H16" s="5" t="n">
        <v>246000</v>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Ending balance (in shares) at Sep. 30, 2021</t>
        </is>
      </c>
      <c r="C17" s="4" t="inlineStr">
        <is>
          <t xml:space="preserve"> </t>
        </is>
      </c>
      <c r="E17" s="4" t="inlineStr">
        <is>
          <t xml:space="preserve"> </t>
        </is>
      </c>
      <c r="G17" s="4" t="inlineStr">
        <is>
          <t xml:space="preserve"> </t>
        </is>
      </c>
      <c r="H17" s="5" t="n">
        <v>183568000</v>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Beginning balance at Jun. 30, 2021</t>
        </is>
      </c>
      <c r="C18" s="5" t="n">
        <v>4236500</v>
      </c>
      <c r="E18" s="5" t="n">
        <v>4241571</v>
      </c>
      <c r="G18" s="5" t="n">
        <v>-5071</v>
      </c>
      <c r="H18" s="6" t="n">
        <v>183</v>
      </c>
      <c r="J18" s="5" t="n">
        <v>5083831</v>
      </c>
      <c r="L18" s="5" t="n">
        <v>-10207</v>
      </c>
      <c r="N18" s="5" t="n">
        <v>-939</v>
      </c>
      <c r="P18" s="5" t="n">
        <v>-836368</v>
      </c>
      <c r="R18" s="5" t="n">
        <v>-831297</v>
      </c>
      <c r="T18" s="5" t="n">
        <v>-5071</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row>
    <row r="20">
      <c r="A20" s="4" t="inlineStr">
        <is>
          <t>Issuances under equity incentive plans, net of tax</t>
        </is>
      </c>
      <c r="C20" s="4" t="inlineStr">
        <is>
          <t xml:space="preserve"> </t>
        </is>
      </c>
      <c r="E20" s="4" t="inlineStr">
        <is>
          <t xml:space="preserve"> </t>
        </is>
      </c>
      <c r="G20" s="4" t="inlineStr">
        <is>
          <t xml:space="preserve"> </t>
        </is>
      </c>
      <c r="H20" s="5" t="n">
        <v>1</v>
      </c>
      <c r="J20" s="5" t="n">
        <v>-460</v>
      </c>
      <c r="L20" s="4" t="inlineStr">
        <is>
          <t xml:space="preserve"> </t>
        </is>
      </c>
      <c r="N20" s="4" t="inlineStr">
        <is>
          <t xml:space="preserve"> </t>
        </is>
      </c>
      <c r="P20" s="4" t="inlineStr">
        <is>
          <t xml:space="preserve"> </t>
        </is>
      </c>
      <c r="R20" s="4" t="inlineStr">
        <is>
          <t xml:space="preserve"> </t>
        </is>
      </c>
      <c r="T20" s="4" t="inlineStr">
        <is>
          <t xml:space="preserve"> </t>
        </is>
      </c>
    </row>
    <row r="21">
      <c r="A21" s="4" t="inlineStr">
        <is>
          <t>Stock-based compensation</t>
        </is>
      </c>
      <c r="C21" s="4" t="inlineStr">
        <is>
          <t xml:space="preserve"> </t>
        </is>
      </c>
      <c r="E21" s="4" t="inlineStr">
        <is>
          <t xml:space="preserve"> </t>
        </is>
      </c>
      <c r="G21" s="4" t="inlineStr">
        <is>
          <t xml:space="preserve"> </t>
        </is>
      </c>
      <c r="H21" s="4" t="inlineStr">
        <is>
          <t xml:space="preserve"> </t>
        </is>
      </c>
      <c r="J21" s="5" t="n">
        <v>50353</v>
      </c>
      <c r="L21" s="4" t="inlineStr">
        <is>
          <t xml:space="preserve"> </t>
        </is>
      </c>
      <c r="N21" s="4" t="inlineStr">
        <is>
          <t xml:space="preserve"> </t>
        </is>
      </c>
      <c r="P21" s="4" t="inlineStr">
        <is>
          <t xml:space="preserve"> </t>
        </is>
      </c>
      <c r="R21" s="4" t="inlineStr">
        <is>
          <t xml:space="preserve"> </t>
        </is>
      </c>
      <c r="T21" s="4" t="inlineStr">
        <is>
          <t xml:space="preserve"> </t>
        </is>
      </c>
    </row>
    <row r="22">
      <c r="A22" s="4" t="inlineStr">
        <is>
          <t>Common stock held by the Nonqualified Deferred Compensation Plan (the NQDC)</t>
        </is>
      </c>
      <c r="C22" s="4" t="inlineStr">
        <is>
          <t xml:space="preserve"> </t>
        </is>
      </c>
      <c r="E22" s="4" t="inlineStr">
        <is>
          <t xml:space="preserve"> </t>
        </is>
      </c>
      <c r="G22" s="4" t="inlineStr">
        <is>
          <t xml:space="preserve"> </t>
        </is>
      </c>
      <c r="H22" s="4" t="inlineStr">
        <is>
          <t xml:space="preserve"> </t>
        </is>
      </c>
      <c r="J22" s="5" t="n">
        <v>18</v>
      </c>
      <c r="L22" s="5" t="n">
        <v>-18</v>
      </c>
      <c r="N22" s="4" t="inlineStr">
        <is>
          <t xml:space="preserve"> </t>
        </is>
      </c>
      <c r="P22" s="4" t="inlineStr">
        <is>
          <t xml:space="preserve"> </t>
        </is>
      </c>
      <c r="R22" s="4" t="inlineStr">
        <is>
          <t xml:space="preserve"> </t>
        </is>
      </c>
      <c r="T22" s="4" t="inlineStr">
        <is>
          <t xml:space="preserve"> </t>
        </is>
      </c>
    </row>
    <row r="23">
      <c r="A23" s="4" t="inlineStr">
        <is>
          <t>Other comprehensive income (loss)</t>
        </is>
      </c>
      <c r="C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N23" s="5" t="n">
        <v>11178</v>
      </c>
      <c r="P23" s="4" t="inlineStr">
        <is>
          <t xml:space="preserve"> </t>
        </is>
      </c>
      <c r="R23" s="4" t="inlineStr">
        <is>
          <t xml:space="preserve"> </t>
        </is>
      </c>
      <c r="T23" s="4" t="inlineStr">
        <is>
          <t xml:space="preserve"> </t>
        </is>
      </c>
    </row>
    <row r="24">
      <c r="A24" s="4" t="inlineStr">
        <is>
          <t>Net income (loss)</t>
        </is>
      </c>
      <c r="C24" s="5" t="n">
        <v>-36494</v>
      </c>
      <c r="E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5" t="n">
        <v>-36494</v>
      </c>
      <c r="R24" s="4" t="inlineStr">
        <is>
          <t xml:space="preserve"> </t>
        </is>
      </c>
      <c r="T24" s="4" t="inlineStr">
        <is>
          <t xml:space="preserve"> </t>
        </is>
      </c>
    </row>
    <row r="25">
      <c r="A25" s="4" t="inlineStr">
        <is>
          <t>Ending balance at Sep. 30, 2021</t>
        </is>
      </c>
      <c r="C25" s="6" t="n">
        <v>4261078</v>
      </c>
      <c r="E25" s="4" t="inlineStr">
        <is>
          <t xml:space="preserve"> </t>
        </is>
      </c>
      <c r="G25" s="4" t="inlineStr">
        <is>
          <t xml:space="preserve"> </t>
        </is>
      </c>
      <c r="H25" s="6" t="n">
        <v>184</v>
      </c>
      <c r="J25" s="5" t="n">
        <v>5133742</v>
      </c>
      <c r="L25" s="5" t="n">
        <v>-10225</v>
      </c>
      <c r="N25" s="5" t="n">
        <v>10239</v>
      </c>
      <c r="P25" s="5" t="n">
        <v>-872862</v>
      </c>
      <c r="R25" s="4" t="inlineStr">
        <is>
          <t xml:space="preserve"> </t>
        </is>
      </c>
      <c r="T25" s="4" t="inlineStr">
        <is>
          <t xml:space="preserve"> </t>
        </is>
      </c>
    </row>
    <row r="26">
      <c r="A26" s="4" t="inlineStr">
        <is>
          <t>Beginning balance (in shares) at Dec. 31, 2021</t>
        </is>
      </c>
      <c r="C26" s="5" t="n">
        <v>183912514</v>
      </c>
      <c r="E26" s="4" t="inlineStr">
        <is>
          <t xml:space="preserve"> </t>
        </is>
      </c>
      <c r="G26" s="4" t="inlineStr">
        <is>
          <t xml:space="preserve"> </t>
        </is>
      </c>
      <c r="H26" s="5" t="n">
        <v>183913000</v>
      </c>
      <c r="I26" s="4" t="inlineStr">
        <is>
          <t>[1]</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Issuances under equity incentive plans (in shares)</t>
        </is>
      </c>
      <c r="C28" s="4" t="inlineStr">
        <is>
          <t xml:space="preserve"> </t>
        </is>
      </c>
      <c r="E28" s="4" t="inlineStr">
        <is>
          <t xml:space="preserve"> </t>
        </is>
      </c>
      <c r="G28" s="4" t="inlineStr">
        <is>
          <t xml:space="preserve"> </t>
        </is>
      </c>
      <c r="H28" s="5" t="n">
        <v>1912000</v>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Ending balance (in shares) at Sep. 30, 2022</t>
        </is>
      </c>
      <c r="C29" s="5" t="n">
        <v>185824253</v>
      </c>
      <c r="E29" s="4" t="inlineStr">
        <is>
          <t xml:space="preserve"> </t>
        </is>
      </c>
      <c r="G29" s="4" t="inlineStr">
        <is>
          <t xml:space="preserve"> </t>
        </is>
      </c>
      <c r="H29" s="5" t="n">
        <v>185825000</v>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row>
    <row r="30">
      <c r="A30" s="4" t="inlineStr">
        <is>
          <t>Beginning balance at Dec. 31, 2021</t>
        </is>
      </c>
      <c r="C30" s="6" t="n">
        <v>4265670</v>
      </c>
      <c r="D30" s="4" t="inlineStr">
        <is>
          <t>[2]</t>
        </is>
      </c>
      <c r="E30" s="5" t="n">
        <v>4270741</v>
      </c>
      <c r="F30" s="4" t="inlineStr">
        <is>
          <t>[1]</t>
        </is>
      </c>
      <c r="G30" s="5" t="n">
        <v>-5071</v>
      </c>
      <c r="H30" s="6" t="n">
        <v>184</v>
      </c>
      <c r="I30" s="4" t="inlineStr">
        <is>
          <t>[1]</t>
        </is>
      </c>
      <c r="J30" s="5" t="n">
        <v>5191502</v>
      </c>
      <c r="K30" s="4" t="inlineStr">
        <is>
          <t>[1]</t>
        </is>
      </c>
      <c r="L30" s="5" t="n">
        <v>-9689</v>
      </c>
      <c r="M30" s="4" t="inlineStr">
        <is>
          <t>[1]</t>
        </is>
      </c>
      <c r="N30" s="5" t="n">
        <v>14432</v>
      </c>
      <c r="O30" s="4" t="inlineStr">
        <is>
          <t>[1]</t>
        </is>
      </c>
      <c r="P30" s="5" t="n">
        <v>-930759</v>
      </c>
      <c r="Q30" s="4" t="inlineStr">
        <is>
          <t>[1]</t>
        </is>
      </c>
      <c r="R30" s="5" t="n">
        <v>-925688</v>
      </c>
      <c r="S30" s="4" t="inlineStr">
        <is>
          <t>[1]</t>
        </is>
      </c>
      <c r="T30" s="5" t="n">
        <v>-5071</v>
      </c>
    </row>
    <row r="31">
      <c r="A31" s="3" t="inlineStr">
        <is>
          <t>Increase (Decrease) in Stockholders' Equity [Roll Forward]</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row>
    <row r="32">
      <c r="A32" s="4" t="inlineStr">
        <is>
          <t>Issuances under equity incentive plans, net of tax</t>
        </is>
      </c>
      <c r="C32" s="4" t="inlineStr">
        <is>
          <t xml:space="preserve"> </t>
        </is>
      </c>
      <c r="E32" s="4" t="inlineStr">
        <is>
          <t xml:space="preserve"> </t>
        </is>
      </c>
      <c r="G32" s="4" t="inlineStr">
        <is>
          <t xml:space="preserve"> </t>
        </is>
      </c>
      <c r="H32" s="5" t="n">
        <v>2</v>
      </c>
      <c r="J32" s="5" t="n">
        <v>-8306</v>
      </c>
      <c r="L32" s="4" t="inlineStr">
        <is>
          <t xml:space="preserve"> </t>
        </is>
      </c>
      <c r="N32" s="4" t="inlineStr">
        <is>
          <t xml:space="preserve"> </t>
        </is>
      </c>
      <c r="P32" s="4" t="inlineStr">
        <is>
          <t xml:space="preserve"> </t>
        </is>
      </c>
      <c r="R32" s="4" t="inlineStr">
        <is>
          <t xml:space="preserve"> </t>
        </is>
      </c>
      <c r="T32" s="4" t="inlineStr">
        <is>
          <t xml:space="preserve"> </t>
        </is>
      </c>
    </row>
    <row r="33">
      <c r="A33" s="4" t="inlineStr">
        <is>
          <t>Stock-based compensation</t>
        </is>
      </c>
      <c r="C33" s="4" t="inlineStr">
        <is>
          <t xml:space="preserve"> </t>
        </is>
      </c>
      <c r="E33" s="4" t="inlineStr">
        <is>
          <t xml:space="preserve"> </t>
        </is>
      </c>
      <c r="G33" s="4" t="inlineStr">
        <is>
          <t xml:space="preserve"> </t>
        </is>
      </c>
      <c r="H33" s="4" t="inlineStr">
        <is>
          <t xml:space="preserve"> </t>
        </is>
      </c>
      <c r="J33" s="5" t="n">
        <v>153021</v>
      </c>
      <c r="L33" s="4" t="inlineStr">
        <is>
          <t xml:space="preserve"> </t>
        </is>
      </c>
      <c r="N33" s="4" t="inlineStr">
        <is>
          <t xml:space="preserve"> </t>
        </is>
      </c>
      <c r="P33" s="4" t="inlineStr">
        <is>
          <t xml:space="preserve"> </t>
        </is>
      </c>
      <c r="R33" s="4" t="inlineStr">
        <is>
          <t xml:space="preserve"> </t>
        </is>
      </c>
      <c r="T33" s="4" t="inlineStr">
        <is>
          <t xml:space="preserve"> </t>
        </is>
      </c>
    </row>
    <row r="34">
      <c r="A34" s="4" t="inlineStr">
        <is>
          <t>Common stock held by the Nonqualified Deferred Compensation Plan (the NQDC)</t>
        </is>
      </c>
      <c r="C34" s="4" t="inlineStr">
        <is>
          <t xml:space="preserve"> </t>
        </is>
      </c>
      <c r="E34" s="4" t="inlineStr">
        <is>
          <t xml:space="preserve"> </t>
        </is>
      </c>
      <c r="G34" s="4" t="inlineStr">
        <is>
          <t xml:space="preserve"> </t>
        </is>
      </c>
      <c r="H34" s="4" t="inlineStr">
        <is>
          <t xml:space="preserve"> </t>
        </is>
      </c>
      <c r="J34" s="5" t="n">
        <v>-364</v>
      </c>
      <c r="L34" s="5" t="n">
        <v>364</v>
      </c>
      <c r="N34" s="4" t="inlineStr">
        <is>
          <t xml:space="preserve"> </t>
        </is>
      </c>
      <c r="P34" s="4" t="inlineStr">
        <is>
          <t xml:space="preserve"> </t>
        </is>
      </c>
      <c r="R34" s="4" t="inlineStr">
        <is>
          <t xml:space="preserve"> </t>
        </is>
      </c>
      <c r="T34" s="4" t="inlineStr">
        <is>
          <t xml:space="preserve"> </t>
        </is>
      </c>
    </row>
    <row r="35">
      <c r="A35" s="4" t="inlineStr">
        <is>
          <t>Other comprehensive income (loss)</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N35" s="5" t="n">
        <v>16317</v>
      </c>
      <c r="P35" s="4" t="inlineStr">
        <is>
          <t xml:space="preserve"> </t>
        </is>
      </c>
      <c r="R35" s="4" t="inlineStr">
        <is>
          <t xml:space="preserve"> </t>
        </is>
      </c>
      <c r="T35" s="4" t="inlineStr">
        <is>
          <t xml:space="preserve"> </t>
        </is>
      </c>
    </row>
    <row r="36">
      <c r="A36" s="4" t="inlineStr">
        <is>
          <t>Net income (loss)</t>
        </is>
      </c>
      <c r="C36" s="5" t="n">
        <v>141810</v>
      </c>
      <c r="E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P36" s="5" t="n">
        <v>141810</v>
      </c>
      <c r="R36" s="4" t="inlineStr">
        <is>
          <t xml:space="preserve"> </t>
        </is>
      </c>
      <c r="T36" s="4" t="inlineStr">
        <is>
          <t xml:space="preserve"> </t>
        </is>
      </c>
    </row>
    <row r="37">
      <c r="A37" s="4" t="inlineStr">
        <is>
          <t>Ending balance at Sep. 30, 2022</t>
        </is>
      </c>
      <c r="C37" s="6" t="n">
        <v>4568514</v>
      </c>
      <c r="E37" s="4" t="inlineStr">
        <is>
          <t xml:space="preserve"> </t>
        </is>
      </c>
      <c r="G37" s="4" t="inlineStr">
        <is>
          <t xml:space="preserve"> </t>
        </is>
      </c>
      <c r="H37" s="6" t="n">
        <v>186</v>
      </c>
      <c r="J37" s="5" t="n">
        <v>5335853</v>
      </c>
      <c r="L37" s="5" t="n">
        <v>-9325</v>
      </c>
      <c r="N37" s="5" t="n">
        <v>30749</v>
      </c>
      <c r="P37" s="5" t="n">
        <v>-788949</v>
      </c>
      <c r="R37" s="4" t="inlineStr">
        <is>
          <t xml:space="preserve"> </t>
        </is>
      </c>
      <c r="T37" s="4" t="inlineStr">
        <is>
          <t xml:space="preserve"> </t>
        </is>
      </c>
    </row>
    <row r="38">
      <c r="A38" s="4" t="inlineStr">
        <is>
          <t>Beginning balance (in shares) at Jun. 30, 2022</t>
        </is>
      </c>
      <c r="C38" s="4" t="inlineStr">
        <is>
          <t xml:space="preserve"> </t>
        </is>
      </c>
      <c r="E38" s="4" t="inlineStr">
        <is>
          <t xml:space="preserve"> </t>
        </is>
      </c>
      <c r="G38" s="4" t="inlineStr">
        <is>
          <t xml:space="preserve"> </t>
        </is>
      </c>
      <c r="H38" s="5" t="n">
        <v>185453000</v>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row>
    <row r="39">
      <c r="A39" s="3" t="inlineStr">
        <is>
          <t>Increase (Decrease) in Stockholders' Equity [Roll Forward]</t>
        </is>
      </c>
      <c r="C39" s="4" t="inlineStr">
        <is>
          <t xml:space="preserve"> </t>
        </is>
      </c>
      <c r="E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4" t="inlineStr">
        <is>
          <t>Issuances under equity incentive plans (in shares)</t>
        </is>
      </c>
      <c r="C40" s="4" t="inlineStr">
        <is>
          <t xml:space="preserve"> </t>
        </is>
      </c>
      <c r="E40" s="4" t="inlineStr">
        <is>
          <t xml:space="preserve"> </t>
        </is>
      </c>
      <c r="G40" s="4" t="inlineStr">
        <is>
          <t xml:space="preserve"> </t>
        </is>
      </c>
      <c r="H40" s="5" t="n">
        <v>372000</v>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row>
    <row r="41">
      <c r="A41" s="4" t="inlineStr">
        <is>
          <t>Ending balance (in shares) at Sep. 30, 2022</t>
        </is>
      </c>
      <c r="C41" s="5" t="n">
        <v>185824253</v>
      </c>
      <c r="E41" s="4" t="inlineStr">
        <is>
          <t xml:space="preserve"> </t>
        </is>
      </c>
      <c r="G41" s="4" t="inlineStr">
        <is>
          <t xml:space="preserve"> </t>
        </is>
      </c>
      <c r="H41" s="5" t="n">
        <v>185825000</v>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row>
    <row r="42">
      <c r="A42" s="4" t="inlineStr">
        <is>
          <t>Beginning balance at Jun. 30, 2022</t>
        </is>
      </c>
      <c r="C42" s="6" t="n">
        <v>4499737</v>
      </c>
      <c r="E42" s="6" t="n">
        <v>4504808</v>
      </c>
      <c r="G42" s="6" t="n">
        <v>-5071</v>
      </c>
      <c r="H42" s="6" t="n">
        <v>186</v>
      </c>
      <c r="J42" s="5" t="n">
        <v>5272666</v>
      </c>
      <c r="L42" s="5" t="n">
        <v>-9290</v>
      </c>
      <c r="N42" s="5" t="n">
        <v>18472</v>
      </c>
      <c r="P42" s="5" t="n">
        <v>-782297</v>
      </c>
      <c r="R42" s="6" t="n">
        <v>-777226</v>
      </c>
      <c r="T42" s="6" t="n">
        <v>-5071</v>
      </c>
    </row>
    <row r="43">
      <c r="A43" s="3" t="inlineStr">
        <is>
          <t>Increase (Decrease) in Stockholders' Equity [Roll Forward]</t>
        </is>
      </c>
      <c r="C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row>
    <row r="44">
      <c r="A44" s="4" t="inlineStr">
        <is>
          <t>Issuances under equity incentive plans, net of tax</t>
        </is>
      </c>
      <c r="C44" s="4" t="inlineStr">
        <is>
          <t xml:space="preserve"> </t>
        </is>
      </c>
      <c r="E44" s="4" t="inlineStr">
        <is>
          <t xml:space="preserve"> </t>
        </is>
      </c>
      <c r="G44" s="4" t="inlineStr">
        <is>
          <t xml:space="preserve"> </t>
        </is>
      </c>
      <c r="H44" s="5" t="n">
        <v>0</v>
      </c>
      <c r="J44" s="5" t="n">
        <v>6847</v>
      </c>
      <c r="L44" s="4" t="inlineStr">
        <is>
          <t xml:space="preserve"> </t>
        </is>
      </c>
      <c r="N44" s="4" t="inlineStr">
        <is>
          <t xml:space="preserve"> </t>
        </is>
      </c>
      <c r="P44" s="4" t="inlineStr">
        <is>
          <t xml:space="preserve"> </t>
        </is>
      </c>
      <c r="R44" s="4" t="inlineStr">
        <is>
          <t xml:space="preserve"> </t>
        </is>
      </c>
      <c r="T44" s="4" t="inlineStr">
        <is>
          <t xml:space="preserve"> </t>
        </is>
      </c>
    </row>
    <row r="45">
      <c r="A45" s="4" t="inlineStr">
        <is>
          <t>Stock-based compensation</t>
        </is>
      </c>
      <c r="C45" s="4" t="inlineStr">
        <is>
          <t xml:space="preserve"> </t>
        </is>
      </c>
      <c r="E45" s="4" t="inlineStr">
        <is>
          <t xml:space="preserve"> </t>
        </is>
      </c>
      <c r="G45" s="4" t="inlineStr">
        <is>
          <t xml:space="preserve"> </t>
        </is>
      </c>
      <c r="H45" s="4" t="inlineStr">
        <is>
          <t xml:space="preserve"> </t>
        </is>
      </c>
      <c r="J45" s="5" t="n">
        <v>56305</v>
      </c>
      <c r="L45" s="4" t="inlineStr">
        <is>
          <t xml:space="preserve"> </t>
        </is>
      </c>
      <c r="N45" s="4" t="inlineStr">
        <is>
          <t xml:space="preserve"> </t>
        </is>
      </c>
      <c r="P45" s="4" t="inlineStr">
        <is>
          <t xml:space="preserve"> </t>
        </is>
      </c>
      <c r="R45" s="4" t="inlineStr">
        <is>
          <t xml:space="preserve"> </t>
        </is>
      </c>
      <c r="T45" s="4" t="inlineStr">
        <is>
          <t xml:space="preserve"> </t>
        </is>
      </c>
    </row>
    <row r="46">
      <c r="A46" s="4" t="inlineStr">
        <is>
          <t>Common stock held by the Nonqualified Deferred Compensation Plan (the NQDC)</t>
        </is>
      </c>
      <c r="C46" s="4" t="inlineStr">
        <is>
          <t xml:space="preserve"> </t>
        </is>
      </c>
      <c r="E46" s="4" t="inlineStr">
        <is>
          <t xml:space="preserve"> </t>
        </is>
      </c>
      <c r="G46" s="4" t="inlineStr">
        <is>
          <t xml:space="preserve"> </t>
        </is>
      </c>
      <c r="H46" s="4" t="inlineStr">
        <is>
          <t xml:space="preserve"> </t>
        </is>
      </c>
      <c r="J46" s="5" t="n">
        <v>35</v>
      </c>
      <c r="L46" s="5" t="n">
        <v>-35</v>
      </c>
      <c r="N46" s="4" t="inlineStr">
        <is>
          <t xml:space="preserve"> </t>
        </is>
      </c>
      <c r="P46" s="4" t="inlineStr">
        <is>
          <t xml:space="preserve"> </t>
        </is>
      </c>
      <c r="R46" s="4" t="inlineStr">
        <is>
          <t xml:space="preserve"> </t>
        </is>
      </c>
      <c r="T46" s="4" t="inlineStr">
        <is>
          <t xml:space="preserve"> </t>
        </is>
      </c>
    </row>
    <row r="47">
      <c r="A47" s="4" t="inlineStr">
        <is>
          <t>Other comprehensive income (loss)</t>
        </is>
      </c>
      <c r="C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N47" s="5" t="n">
        <v>12277</v>
      </c>
      <c r="P47" s="4" t="inlineStr">
        <is>
          <t xml:space="preserve"> </t>
        </is>
      </c>
      <c r="R47" s="4" t="inlineStr">
        <is>
          <t xml:space="preserve"> </t>
        </is>
      </c>
      <c r="T47" s="4" t="inlineStr">
        <is>
          <t xml:space="preserve"> </t>
        </is>
      </c>
    </row>
    <row r="48">
      <c r="A48" s="4" t="inlineStr">
        <is>
          <t>Net income (loss)</t>
        </is>
      </c>
      <c r="C48" s="5" t="n">
        <v>-6652</v>
      </c>
      <c r="E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P48" s="5" t="n">
        <v>-6652</v>
      </c>
      <c r="R48" s="4" t="inlineStr">
        <is>
          <t xml:space="preserve"> </t>
        </is>
      </c>
      <c r="T48" s="4" t="inlineStr">
        <is>
          <t xml:space="preserve"> </t>
        </is>
      </c>
    </row>
    <row r="49">
      <c r="A49" s="4" t="inlineStr">
        <is>
          <t>Ending balance at Sep. 30, 2022</t>
        </is>
      </c>
      <c r="C49" s="6" t="n">
        <v>4568514</v>
      </c>
      <c r="E49" s="4" t="inlineStr">
        <is>
          <t xml:space="preserve"> </t>
        </is>
      </c>
      <c r="G49" s="4" t="inlineStr">
        <is>
          <t xml:space="preserve"> </t>
        </is>
      </c>
      <c r="H49" s="6" t="n">
        <v>186</v>
      </c>
      <c r="J49" s="6" t="n">
        <v>5335853</v>
      </c>
      <c r="L49" s="6" t="n">
        <v>-9325</v>
      </c>
      <c r="N49" s="6" t="n">
        <v>30749</v>
      </c>
      <c r="P49" s="6" t="n">
        <v>-788949</v>
      </c>
      <c r="R49" s="4" t="inlineStr">
        <is>
          <t xml:space="preserve"> </t>
        </is>
      </c>
      <c r="T49" s="4" t="inlineStr">
        <is>
          <t xml:space="preserve"> </t>
        </is>
      </c>
    </row>
    <row r="50"/>
    <row r="51">
      <c r="A51" s="4" t="inlineStr">
        <is>
          <t>[1]The beginning balances for the nine-month periods were derived from the audited Consolidated Financial Statements included in the Company’s Annual Report on Form 10-K for the year ended December 31, 2021 filed with the SEC on February 25, 2022, except for the beginning balances of Accumulated Deficit and Total Stockholders’ Equity for the three and nine-month periods which have been corrected for an immaterial error identified in the third quarter of 2022. See Note 1 to these Condensed Consolidated Financial Statements for details.[2] (1) Certain December 31, 2021 balances have been corrected for an immaterial error identified in the third quarter of 2022. See Note 1 to these Condensed Consolidated Financial Statements for details.</t>
        </is>
      </c>
    </row>
  </sheetData>
  <mergeCells count="11">
    <mergeCell ref="A1:B1"/>
    <mergeCell ref="C1:D1"/>
    <mergeCell ref="E1:F1"/>
    <mergeCell ref="H1:I1"/>
    <mergeCell ref="J1:K1"/>
    <mergeCell ref="L1:M1"/>
    <mergeCell ref="N1:O1"/>
    <mergeCell ref="P1:Q1"/>
    <mergeCell ref="R1:S1"/>
    <mergeCell ref="A50:S50"/>
    <mergeCell ref="A51:S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Total Net Product Revenue Concentrations Attributed to Largest Customers (Details) - Customer Concentration Risk - Net Product Revenu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B, &amp; 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9</v>
      </c>
      <c r="C5" s="12" t="n">
        <v>0.47</v>
      </c>
      <c r="D5" s="12" t="n">
        <v>0.37</v>
      </c>
      <c r="E5" s="12" t="n">
        <v>0.41</v>
      </c>
    </row>
    <row r="6">
      <c r="A6" s="4" t="inlineStr">
        <is>
          <t>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5</v>
      </c>
      <c r="C8" s="12" t="n">
        <v>0.2</v>
      </c>
      <c r="D8" s="12" t="n">
        <v>0.16</v>
      </c>
      <c r="E8" s="12" t="n">
        <v>0.17</v>
      </c>
    </row>
    <row r="9">
      <c r="A9" s="4" t="inlineStr">
        <is>
          <t>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4</v>
      </c>
      <c r="C11" s="12" t="n">
        <v>0.16</v>
      </c>
      <c r="D11" s="12" t="n">
        <v>0.12</v>
      </c>
      <c r="E11" s="12" t="n">
        <v>0.14</v>
      </c>
    </row>
    <row r="12">
      <c r="A12" s="4" t="inlineStr">
        <is>
          <t>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v>
      </c>
      <c r="C14" s="12" t="n">
        <v>0.11</v>
      </c>
      <c r="D14" s="12" t="n">
        <v>0.09</v>
      </c>
      <c r="E14" s="12"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4663</v>
      </c>
      <c r="C4" s="6" t="n">
        <v>49026</v>
      </c>
      <c r="D4" s="6" t="n">
        <v>149574</v>
      </c>
      <c r="E4" s="6" t="n">
        <v>15337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361</v>
      </c>
      <c r="C7" s="5" t="n">
        <v>4339</v>
      </c>
      <c r="D7" s="5" t="n">
        <v>13449</v>
      </c>
      <c r="E7" s="5" t="n">
        <v>1690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7055</v>
      </c>
      <c r="C10" s="5" t="n">
        <v>17866</v>
      </c>
      <c r="D10" s="5" t="n">
        <v>47878</v>
      </c>
      <c r="E10" s="5" t="n">
        <v>56199</v>
      </c>
    </row>
    <row r="11">
      <c r="A11" s="4" t="inlineStr">
        <is>
          <t>Selling, general and administrative (SG&amp;A)</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3247</v>
      </c>
      <c r="C13" s="6" t="n">
        <v>26821</v>
      </c>
      <c r="D13" s="6" t="n">
        <v>88247</v>
      </c>
      <c r="E13" s="6" t="n">
        <v>802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6652</v>
      </c>
      <c r="C4" s="6" t="n">
        <v>-36494</v>
      </c>
      <c r="D4" s="6" t="n">
        <v>141810</v>
      </c>
      <c r="E4" s="6" t="n">
        <v>-6182</v>
      </c>
    </row>
    <row r="5">
      <c r="A5" s="4" t="inlineStr">
        <is>
          <t>Add: Interest expense, net of tax, on the 2024 Notes</t>
        </is>
      </c>
      <c r="B5" s="5" t="n">
        <v>0</v>
      </c>
      <c r="C5" s="5" t="n">
        <v>0</v>
      </c>
      <c r="D5" s="5" t="n">
        <v>2806</v>
      </c>
      <c r="E5" s="5" t="n">
        <v>0</v>
      </c>
    </row>
    <row r="6">
      <c r="A6" s="4" t="inlineStr">
        <is>
          <t>Net Income (loss), diluted</t>
        </is>
      </c>
      <c r="B6" s="6" t="n">
        <v>-6652</v>
      </c>
      <c r="C6" s="6" t="n">
        <v>-36494</v>
      </c>
      <c r="D6" s="6" t="n">
        <v>144616</v>
      </c>
      <c r="E6" s="6" t="n">
        <v>-618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 (in shares)</t>
        </is>
      </c>
      <c r="B8" s="5" t="n">
        <v>185597</v>
      </c>
      <c r="C8" s="5" t="n">
        <v>183214</v>
      </c>
      <c r="D8" s="5" t="n">
        <v>185009</v>
      </c>
      <c r="E8" s="5" t="n">
        <v>182616</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diluted (in shares)</t>
        </is>
      </c>
      <c r="B10" s="5" t="n">
        <v>185597</v>
      </c>
      <c r="C10" s="5" t="n">
        <v>183214</v>
      </c>
      <c r="D10" s="5" t="n">
        <v>192252</v>
      </c>
      <c r="E10" s="5" t="n">
        <v>182616</v>
      </c>
    </row>
    <row r="11">
      <c r="A11" s="4" t="inlineStr">
        <is>
          <t>Net income (loss) per common share, basic (in dollars per share)</t>
        </is>
      </c>
      <c r="B11" s="8" t="n">
        <v>-0.04</v>
      </c>
      <c r="C11" s="8" t="n">
        <v>-0.2</v>
      </c>
      <c r="D11" s="8" t="n">
        <v>0.77</v>
      </c>
      <c r="E11" s="8" t="n">
        <v>-0.03</v>
      </c>
    </row>
    <row r="12">
      <c r="A12" s="4" t="inlineStr">
        <is>
          <t>Net income (loss) per common share, diluted (in dollars per share)</t>
        </is>
      </c>
      <c r="B12" s="8" t="n">
        <v>-0.04</v>
      </c>
      <c r="C12" s="8" t="n">
        <v>-0.2</v>
      </c>
      <c r="D12" s="8" t="n">
        <v>0.75</v>
      </c>
      <c r="E12" s="8" t="n">
        <v>-0.03</v>
      </c>
    </row>
    <row r="13">
      <c r="A13" s="4" t="inlineStr">
        <is>
          <t>Issuances under equity incentive plan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0</v>
      </c>
      <c r="C15" s="5" t="n">
        <v>0</v>
      </c>
      <c r="D15" s="5" t="n">
        <v>3273</v>
      </c>
      <c r="E15" s="5" t="n">
        <v>0</v>
      </c>
    </row>
    <row r="16">
      <c r="A16" s="4" t="inlineStr">
        <is>
          <t>Common stock issuable under the 2024 Note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0</v>
      </c>
      <c r="C18" s="5" t="n">
        <v>0</v>
      </c>
      <c r="D18" s="5" t="n">
        <v>3970</v>
      </c>
      <c r="E18"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Anti-Dilutive Common Stock Excluded From Computation of Diluted Net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number of potentially issuable shares (in shares)</t>
        </is>
      </c>
      <c r="B4" s="5" t="n">
        <v>20556</v>
      </c>
      <c r="C4" s="5" t="n">
        <v>21055</v>
      </c>
      <c r="D4" s="5" t="n">
        <v>13313</v>
      </c>
      <c r="E4" s="5" t="n">
        <v>21055</v>
      </c>
    </row>
    <row r="5">
      <c r="A5" s="4" t="inlineStr">
        <is>
          <t>Issuances under equity incentive pla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number of potentially issuable shares (in shares)</t>
        </is>
      </c>
      <c r="B7" s="5" t="n">
        <v>12221</v>
      </c>
      <c r="C7" s="5" t="n">
        <v>12720</v>
      </c>
      <c r="D7" s="5" t="n">
        <v>8948</v>
      </c>
      <c r="E7" s="5" t="n">
        <v>12720</v>
      </c>
    </row>
    <row r="8">
      <c r="A8" s="4" t="inlineStr">
        <is>
          <t>Common stock issuable under the Company's 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number of potentially issuable shares (in shares)</t>
        </is>
      </c>
      <c r="B10" s="5" t="n">
        <v>8335</v>
      </c>
      <c r="C10" s="5" t="n">
        <v>8335</v>
      </c>
      <c r="D10" s="4" t="inlineStr">
        <is>
          <t xml:space="preserve"> </t>
        </is>
      </c>
      <c r="E10" s="5" t="n">
        <v>8335</v>
      </c>
    </row>
    <row r="11">
      <c r="A11" s="4" t="inlineStr">
        <is>
          <t>Common stock issuable under the 2027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number of potentially issuable shares (in shares)</t>
        </is>
      </c>
      <c r="B13" s="4" t="inlineStr">
        <is>
          <t xml:space="preserve"> </t>
        </is>
      </c>
      <c r="C13" s="4" t="inlineStr">
        <is>
          <t xml:space="preserve"> </t>
        </is>
      </c>
      <c r="D13" s="5" t="n">
        <v>4365</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s) - USD ($) $ in Millions</t>
        </is>
      </c>
      <c r="B1" s="2" t="inlineStr">
        <is>
          <t>3 Months Ended</t>
        </is>
      </c>
      <c r="D1" s="2" t="inlineStr">
        <is>
          <t>9 Months Ended</t>
        </is>
      </c>
    </row>
    <row r="2">
      <c r="B2" s="2" t="inlineStr">
        <is>
          <t>Dec. 31, 2021</t>
        </is>
      </c>
      <c r="C2" s="2" t="inlineStr">
        <is>
          <t>Jun. 30, 2020</t>
        </is>
      </c>
      <c r="D2" s="2" t="inlineStr">
        <is>
          <t>Sep. 30, 2022</t>
        </is>
      </c>
    </row>
    <row r="3">
      <c r="A3" s="3" t="inlineStr">
        <is>
          <t>Commitments And Contingencies [Line Items]</t>
        </is>
      </c>
      <c r="B3" s="4" t="inlineStr">
        <is>
          <t xml:space="preserve"> </t>
        </is>
      </c>
      <c r="C3" s="4" t="inlineStr">
        <is>
          <t xml:space="preserve"> </t>
        </is>
      </c>
      <c r="D3" s="4" t="inlineStr">
        <is>
          <t xml:space="preserve"> </t>
        </is>
      </c>
    </row>
    <row r="4">
      <c r="A4" s="4" t="inlineStr">
        <is>
          <t>Contingent payments upon achievement of certain development and regulatory activities and commercial sales and licensing milestones</t>
        </is>
      </c>
      <c r="B4" s="4" t="inlineStr">
        <is>
          <t xml:space="preserve"> </t>
        </is>
      </c>
      <c r="C4" s="4" t="inlineStr">
        <is>
          <t xml:space="preserve"> </t>
        </is>
      </c>
      <c r="D4" s="9" t="n">
        <v>777.6</v>
      </c>
    </row>
    <row r="5">
      <c r="A5" s="4" t="inlineStr">
        <is>
          <t>Purchase commitments and other minimum contractual obligations</t>
        </is>
      </c>
      <c r="B5" s="4" t="inlineStr">
        <is>
          <t xml:space="preserve"> </t>
        </is>
      </c>
      <c r="C5" s="4" t="inlineStr">
        <is>
          <t xml:space="preserve"> </t>
        </is>
      </c>
      <c r="D5" s="9" t="n">
        <v>171.5</v>
      </c>
    </row>
    <row r="6">
      <c r="A6" s="4" t="inlineStr">
        <is>
          <t>Early Stage Development Program | Third Party</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Contingent payments upon achievement of certain development and regulatory activities and commercial sales and licensing milestones</t>
        </is>
      </c>
      <c r="B8" s="9" t="n">
        <v>381.5</v>
      </c>
      <c r="C8" s="6" t="n">
        <v>225</v>
      </c>
      <c r="D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 - (Details) - 2022 Restructuring Plan $ in Millions</t>
        </is>
      </c>
      <c r="C1" s="2" t="inlineStr">
        <is>
          <t>3 Months Ended</t>
        </is>
      </c>
    </row>
    <row r="2">
      <c r="B2" s="2" t="inlineStr">
        <is>
          <t>Oct. 06, 2022 USD ($) employee</t>
        </is>
      </c>
      <c r="C2" s="2" t="inlineStr">
        <is>
          <t>Sep. 30, 2022 USD ($)</t>
        </is>
      </c>
    </row>
    <row r="3">
      <c r="A3" s="3" t="inlineStr">
        <is>
          <t>Subsequent Event [Line Items]</t>
        </is>
      </c>
      <c r="B3" s="4" t="inlineStr">
        <is>
          <t xml:space="preserve"> </t>
        </is>
      </c>
      <c r="C3" s="4" t="inlineStr">
        <is>
          <t xml:space="preserve"> </t>
        </is>
      </c>
    </row>
    <row r="4">
      <c r="A4" s="4" t="inlineStr">
        <is>
          <t>Restructuring and related cost, incurred cost</t>
        </is>
      </c>
      <c r="B4" s="4" t="inlineStr">
        <is>
          <t xml:space="preserve"> </t>
        </is>
      </c>
      <c r="C4" s="9" t="n">
        <v>4.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and related cost, expected number of positions eliminated | employee</t>
        </is>
      </c>
      <c r="B7" s="5" t="n">
        <v>120</v>
      </c>
      <c r="C7" s="4" t="inlineStr">
        <is>
          <t xml:space="preserve"> </t>
        </is>
      </c>
    </row>
    <row r="8">
      <c r="A8" s="4" t="inlineStr">
        <is>
          <t>Percentage of workforce expected to be eliminated</t>
        </is>
      </c>
      <c r="B8" s="12" t="n">
        <v>0.04</v>
      </c>
      <c r="C8" s="4" t="inlineStr">
        <is>
          <t xml:space="preserve"> </t>
        </is>
      </c>
    </row>
    <row r="9">
      <c r="A9" s="4" t="inlineStr">
        <is>
          <t>Minimum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ucturing and related cost, expected cost</t>
        </is>
      </c>
      <c r="B11" s="6" t="n">
        <v>20</v>
      </c>
      <c r="C11" s="4" t="inlineStr">
        <is>
          <t xml:space="preserve"> </t>
        </is>
      </c>
    </row>
    <row r="12">
      <c r="A12" s="4" t="inlineStr">
        <is>
          <t>Maximum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structuring and related cost, expected cost</t>
        </is>
      </c>
      <c r="B14" s="6" t="n">
        <v>25</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41810</v>
      </c>
      <c r="C4" s="6" t="n">
        <v>-618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7416</v>
      </c>
      <c r="C6" s="5" t="n">
        <v>82053</v>
      </c>
    </row>
    <row r="7">
      <c r="A7" s="4" t="inlineStr">
        <is>
          <t>Non-cash interest expense</t>
        </is>
      </c>
      <c r="B7" s="5" t="n">
        <v>3089</v>
      </c>
      <c r="C7" s="5" t="n">
        <v>3114</v>
      </c>
    </row>
    <row r="8">
      <c r="A8" s="4" t="inlineStr">
        <is>
          <t>Amortization of premium on investments</t>
        </is>
      </c>
      <c r="B8" s="5" t="n">
        <v>3741</v>
      </c>
      <c r="C8" s="5" t="n">
        <v>3279</v>
      </c>
    </row>
    <row r="9">
      <c r="A9" s="4" t="inlineStr">
        <is>
          <t>Stock-based compensation</t>
        </is>
      </c>
      <c r="B9" s="5" t="n">
        <v>149574</v>
      </c>
      <c r="C9" s="5" t="n">
        <v>153372</v>
      </c>
    </row>
    <row r="10">
      <c r="A10" s="4" t="inlineStr">
        <is>
          <t>Gain on sale of nonfinancial assets, net</t>
        </is>
      </c>
      <c r="B10" s="5" t="n">
        <v>-108000</v>
      </c>
      <c r="C10" s="5" t="n">
        <v>0</v>
      </c>
    </row>
    <row r="11">
      <c r="A11" s="4" t="inlineStr">
        <is>
          <t>Deferred income taxes</t>
        </is>
      </c>
      <c r="B11" s="5" t="n">
        <v>-743</v>
      </c>
      <c r="C11" s="5" t="n">
        <v>-12020</v>
      </c>
    </row>
    <row r="12">
      <c r="A12" s="4" t="inlineStr">
        <is>
          <t>Unrealized foreign exchange gain</t>
        </is>
      </c>
      <c r="B12" s="5" t="n">
        <v>-16075</v>
      </c>
      <c r="C12" s="5" t="n">
        <v>-1347</v>
      </c>
    </row>
    <row r="13">
      <c r="A13" s="4" t="inlineStr">
        <is>
          <t>Non-cash changes in the fair value of contingent consideration</t>
        </is>
      </c>
      <c r="B13" s="5" t="n">
        <v>2243</v>
      </c>
      <c r="C13" s="5" t="n">
        <v>6254</v>
      </c>
    </row>
    <row r="14">
      <c r="A14" s="4" t="inlineStr">
        <is>
          <t>Other</t>
        </is>
      </c>
      <c r="B14" s="5" t="n">
        <v>-700</v>
      </c>
      <c r="C14" s="5" t="n">
        <v>-1317</v>
      </c>
    </row>
    <row r="15">
      <c r="A15" s="3" t="inlineStr">
        <is>
          <t>Changes in operating assets and liabilities:</t>
        </is>
      </c>
      <c r="B15" s="4" t="inlineStr">
        <is>
          <t xml:space="preserve"> </t>
        </is>
      </c>
      <c r="C15" s="4" t="inlineStr">
        <is>
          <t xml:space="preserve"> </t>
        </is>
      </c>
    </row>
    <row r="16">
      <c r="A16" s="4" t="inlineStr">
        <is>
          <t>Accounts receivable, net</t>
        </is>
      </c>
      <c r="B16" s="5" t="n">
        <v>-53752</v>
      </c>
      <c r="C16" s="5" t="n">
        <v>65513</v>
      </c>
    </row>
    <row r="17">
      <c r="A17" s="4" t="inlineStr">
        <is>
          <t>Inventory</t>
        </is>
      </c>
      <c r="B17" s="5" t="n">
        <v>-27419</v>
      </c>
      <c r="C17" s="5" t="n">
        <v>-19125</v>
      </c>
    </row>
    <row r="18">
      <c r="A18" s="4" t="inlineStr">
        <is>
          <t>Other current assets</t>
        </is>
      </c>
      <c r="B18" s="5" t="n">
        <v>-8558</v>
      </c>
      <c r="C18" s="5" t="n">
        <v>27029</v>
      </c>
    </row>
    <row r="19">
      <c r="A19" s="4" t="inlineStr">
        <is>
          <t>Other assets</t>
        </is>
      </c>
      <c r="B19" s="5" t="n">
        <v>12140</v>
      </c>
      <c r="C19" s="5" t="n">
        <v>-407</v>
      </c>
    </row>
    <row r="20">
      <c r="A20" s="4" t="inlineStr">
        <is>
          <t>Accounts payable and other short-term liabilities</t>
        </is>
      </c>
      <c r="B20" s="5" t="n">
        <v>-2398</v>
      </c>
      <c r="C20" s="5" t="n">
        <v>-7129</v>
      </c>
    </row>
    <row r="21">
      <c r="A21" s="4" t="inlineStr">
        <is>
          <t>Other long-term liabilities</t>
        </is>
      </c>
      <c r="B21" s="5" t="n">
        <v>-3252</v>
      </c>
      <c r="C21" s="5" t="n">
        <v>269</v>
      </c>
    </row>
    <row r="22">
      <c r="A22" s="4" t="inlineStr">
        <is>
          <t>Net cash provided by operating activities</t>
        </is>
      </c>
      <c r="B22" s="5" t="n">
        <v>169116</v>
      </c>
      <c r="C22" s="5" t="n">
        <v>29335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85271</v>
      </c>
      <c r="C24" s="5" t="n">
        <v>-66840</v>
      </c>
    </row>
    <row r="25">
      <c r="A25" s="4" t="inlineStr">
        <is>
          <t>Maturities and sales of investments</t>
        </is>
      </c>
      <c r="B25" s="5" t="n">
        <v>477244</v>
      </c>
      <c r="C25" s="5" t="n">
        <v>502112</v>
      </c>
    </row>
    <row r="26">
      <c r="A26" s="4" t="inlineStr">
        <is>
          <t>Purchases of investments</t>
        </is>
      </c>
      <c r="B26" s="5" t="n">
        <v>-457382</v>
      </c>
      <c r="C26" s="5" t="n">
        <v>-737144</v>
      </c>
    </row>
    <row r="27">
      <c r="A27" s="4" t="inlineStr">
        <is>
          <t>Proceeds from sale of nonfinancial assets</t>
        </is>
      </c>
      <c r="B27" s="5" t="n">
        <v>110000</v>
      </c>
      <c r="C27" s="5" t="n">
        <v>0</v>
      </c>
    </row>
    <row r="28">
      <c r="A28" s="4" t="inlineStr">
        <is>
          <t>Purchase of intangible assets</t>
        </is>
      </c>
      <c r="B28" s="5" t="n">
        <v>-9910</v>
      </c>
      <c r="C28" s="5" t="n">
        <v>-8026</v>
      </c>
    </row>
    <row r="29">
      <c r="A29" s="4" t="inlineStr">
        <is>
          <t>Other</t>
        </is>
      </c>
      <c r="B29" s="5" t="n">
        <v>0</v>
      </c>
      <c r="C29" s="5" t="n">
        <v>-994</v>
      </c>
    </row>
    <row r="30">
      <c r="A30" s="4" t="inlineStr">
        <is>
          <t>Net cash provided by (used in) investing activities</t>
        </is>
      </c>
      <c r="B30" s="5" t="n">
        <v>34681</v>
      </c>
      <c r="C30" s="5" t="n">
        <v>-310892</v>
      </c>
    </row>
    <row r="31">
      <c r="A31" s="3" t="inlineStr">
        <is>
          <t>CASH FLOWS FROM FINANCING ACTIVITIES:</t>
        </is>
      </c>
      <c r="B31" s="4" t="inlineStr">
        <is>
          <t xml:space="preserve"> </t>
        </is>
      </c>
      <c r="C31" s="4" t="inlineStr">
        <is>
          <t xml:space="preserve"> </t>
        </is>
      </c>
    </row>
    <row r="32">
      <c r="A32" s="4" t="inlineStr">
        <is>
          <t>Proceeds from exercises of awards under equity incentive plans</t>
        </is>
      </c>
      <c r="B32" s="5" t="n">
        <v>43866</v>
      </c>
      <c r="C32" s="5" t="n">
        <v>32877</v>
      </c>
    </row>
    <row r="33">
      <c r="A33" s="4" t="inlineStr">
        <is>
          <t>Taxes paid related to net share settlement of equity awards</t>
        </is>
      </c>
      <c r="B33" s="5" t="n">
        <v>-50696</v>
      </c>
      <c r="C33" s="5" t="n">
        <v>-44428</v>
      </c>
    </row>
    <row r="34">
      <c r="A34" s="4" t="inlineStr">
        <is>
          <t>Payment of contingent consideration</t>
        </is>
      </c>
      <c r="B34" s="5" t="n">
        <v>-21054</v>
      </c>
      <c r="C34" s="5" t="n">
        <v>0</v>
      </c>
    </row>
    <row r="35">
      <c r="A35" s="4" t="inlineStr">
        <is>
          <t>Principal repayments of financing leases</t>
        </is>
      </c>
      <c r="B35" s="5" t="n">
        <v>-1635</v>
      </c>
      <c r="C35" s="5" t="n">
        <v>-2492</v>
      </c>
    </row>
    <row r="36">
      <c r="A36" s="4" t="inlineStr">
        <is>
          <t>Other</t>
        </is>
      </c>
      <c r="B36" s="5" t="n">
        <v>0</v>
      </c>
      <c r="C36" s="5" t="n">
        <v>-401</v>
      </c>
    </row>
    <row r="37">
      <c r="A37" s="4" t="inlineStr">
        <is>
          <t>Net cash used in financing activities</t>
        </is>
      </c>
      <c r="B37" s="5" t="n">
        <v>-29519</v>
      </c>
      <c r="C37" s="5" t="n">
        <v>-14444</v>
      </c>
    </row>
    <row r="38">
      <c r="A38" s="4" t="inlineStr">
        <is>
          <t>Effect of exchange rate changes on cash</t>
        </is>
      </c>
      <c r="B38" s="5" t="n">
        <v>-39</v>
      </c>
      <c r="C38" s="5" t="n">
        <v>-35</v>
      </c>
    </row>
    <row r="39">
      <c r="A39" s="4" t="inlineStr">
        <is>
          <t>NET INCREASE (DECREASE) IN CASH AND CASH EQUIVALENTS</t>
        </is>
      </c>
      <c r="B39" s="5" t="n">
        <v>174239</v>
      </c>
      <c r="C39" s="5" t="n">
        <v>-32015</v>
      </c>
    </row>
    <row r="40">
      <c r="A40" s="3" t="inlineStr">
        <is>
          <t>Cash and cash equivalents:</t>
        </is>
      </c>
      <c r="B40" s="4" t="inlineStr">
        <is>
          <t xml:space="preserve"> </t>
        </is>
      </c>
      <c r="C40" s="4" t="inlineStr">
        <is>
          <t xml:space="preserve"> </t>
        </is>
      </c>
    </row>
    <row r="41">
      <c r="A41" s="4" t="inlineStr">
        <is>
          <t>Beginning of period</t>
        </is>
      </c>
      <c r="B41" s="5" t="n">
        <v>587276</v>
      </c>
      <c r="C41" s="5" t="n">
        <v>649158</v>
      </c>
    </row>
    <row r="42">
      <c r="A42" s="4" t="inlineStr">
        <is>
          <t>End of period</t>
        </is>
      </c>
      <c r="B42" s="5" t="n">
        <v>761515</v>
      </c>
      <c r="C42" s="5" t="n">
        <v>617143</v>
      </c>
    </row>
    <row r="43">
      <c r="A43" s="3" t="inlineStr">
        <is>
          <t>SUPPLEMENTAL CASH FLOW DISCLOSURES:</t>
        </is>
      </c>
      <c r="B43" s="4" t="inlineStr">
        <is>
          <t xml:space="preserve"> </t>
        </is>
      </c>
      <c r="C43" s="4" t="inlineStr">
        <is>
          <t xml:space="preserve"> </t>
        </is>
      </c>
    </row>
    <row r="44">
      <c r="A44" s="4" t="inlineStr">
        <is>
          <t>Cash paid for income taxes</t>
        </is>
      </c>
      <c r="B44" s="5" t="n">
        <v>13425</v>
      </c>
      <c r="C44" s="5" t="n">
        <v>15531</v>
      </c>
    </row>
    <row r="45">
      <c r="A45" s="4" t="inlineStr">
        <is>
          <t>Cash paid for interest</t>
        </is>
      </c>
      <c r="B45" s="5" t="n">
        <v>6575</v>
      </c>
      <c r="C45" s="5" t="n">
        <v>6673</v>
      </c>
    </row>
    <row r="46">
      <c r="A46" s="3" t="inlineStr">
        <is>
          <t>SUPPLEMENTAL CASH FLOW DISCLOSURES FOR NON-CASH INVESTING AND FINANCING ACTIVITIES:</t>
        </is>
      </c>
      <c r="B46" s="4" t="inlineStr">
        <is>
          <t xml:space="preserve"> </t>
        </is>
      </c>
      <c r="C46" s="4" t="inlineStr">
        <is>
          <t xml:space="preserve"> </t>
        </is>
      </c>
    </row>
    <row r="47">
      <c r="A47" s="4" t="inlineStr">
        <is>
          <t>Decrease in accounts payable and accrued liabilities related to fixed assets</t>
        </is>
      </c>
      <c r="B47" s="5" t="n">
        <v>-5240</v>
      </c>
      <c r="C47" s="5" t="n">
        <v>-7690</v>
      </c>
    </row>
    <row r="48">
      <c r="A48" s="4" t="inlineStr">
        <is>
          <t>Increase (decrease) in accounts payable and accrued liabilities related to intangible assets</t>
        </is>
      </c>
      <c r="B48" s="6" t="n">
        <v>-224</v>
      </c>
      <c r="C48" s="6" t="n">
        <v>9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eight commercial products and multiple clinical and preclinical product candidates for the treatment of various diseases. ROCTAVIAN (formerly known as valoctocogene roxaparvovec) was granted conditional marketing approval in the European Union (EU) on August 24, 2022. Basis of Presentation The accompanying Condensed Consolidated Financial Statements have been prepared pursuant to United States generally accepted accounting principles (U.S. GAAP) and the rules and regulations of the Securities and Exchange Commission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1 included in the Company’s Annual Report on Form 10-K. The Condensed Consolidated Financial Statements include the accounts of the Company and its wholly owned subsidiaries. All intercompany transactions have been eliminated. The results of operations for the three and nine months ended September 30, 2022 are not necessarily indicative of the results that may be expected for the fiscal year ending December 31, 2022 or any other period. 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except for the transaction disclosed in Note 12 to these Condensed Consolidated Financial Statements. Correction of Immaterial Error During the three months ended September 30, 2022, the Company became aware of an unrecorded amount due to a third party following the January 2020 sale of the worldwide rights of Firdapse, the Company's commercial product for the treatment of Lambert-Eaton myasthenic syndrome. The Company evaluated the materiality of the previously described error from a qualitative and quantitative perspective. Based on such evaluation, the Company concluded that the error was not material to any individual current or prior period, nor did it have an effect on the Company’s trend of financial results, taking into account the requirements of the SEC Staff Accounting Bulletin No. 108, C onsidering the Effects of Prior Year Misstatements when Quantifying Misstatements in Current Year Financial Statements . Although the effect of the error was not material to the current or previously issued financial statements, the Company has corrected the accompanying Condensed Consolidated Balance Sheet and Statements of Stockholders Equity. The correction increased the fiscal year 2021 beginning balance of Accumulated Deficit and decreased Total Stockholders’ Equity by $5.1 million, and had the following impact on certain December 31, 2021 balances: an increase to Accounts Payable and Accrued Liabilities of $6.7 million, an increase to Deferred Tax Assets of $1.1 million, an increase to Other Assets of $0.4 million and a decrease to Other Long-term Liabilities of $0.1 million. Significant Accounting Policies There have been no material changes to the Company’s significant accounting policies during the nine months ended September 30, 2022, as compared to the significant accounting policies disclosed in Note 1 – Business Overview and Significant Accounting Policies included in the Company’s Annual Report on Form 10-K for the year ended December 31, 2021. Recent Accounting Pronouncements There have been no new accounting pronouncements adopted by the Company or new accounting pronouncements issued by the Financial Accounting Standards Board during the nine months ended September 30, 2022, as compared to the recent accounting pronouncements described in Note 1 of the Company’s Annual Report on Form 10-K for the year ended December 31, 2021, that the Company believes are of significance or potential significan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FINANCIAL INSTRUMENTS All marketable securities were classified as available-for-sale at September 30, 2022 and December 31, 2021. The following tables show the Company’s cash, cash equivalents and available-for-sale securities by significant investment category for each period presented: September 30, 2022 Amortized Cost Gross Gross Aggregate Fair Value Cash and Cash Equivalents Short-term Marketable Securities (1) Long-term Marketable Securities (2) Level 1: Cash $ 358,325 $ — $ — $ 358,325 $ 358,325 $ — $ — Level 2: Money market instruments 347,274 — — 347,274 347,274 — — Corporate debt securities 522,723 10 (14,622) 508,111 978 273,333 233,800 U.S. government agency securities 354,810 4 (4,377) 350,437 54,938 209,469 86,030 Commercial paper 29,461 1 (22) 29,440 — 29,440 — Asset-backed securities 53,182 — (699) 52,483 — 11 52,472 Subtotal 1,307,450 15 (19,720) 1,287,745 403,190 512,253 372,302 Total $ 1,665,775 $ 15 $ (19,720) $ 1,646,070 $ 761,515 $ 512,253 $ 372,302 December 31, 2021 Amortized Cost Gross Gross Aggregate Fair Value Cash and Cash Equivalents Short-term Marketable Securities (1) Long-term Marketable Securities (2) Level 1: Cash $ 301,177 $ — $ — $ 301,177 $ 301,177 $ — $ — Level 2: Money market instruments 285,099 — — 285,099 285,099 — — Corporate debt securities 584,000 386 (2,086) 582,300 — 200,304 381,996 U.S. government agency securities 224,774 182 (325) 224,631 — 146,421 78,210 Commercial paper 68,384 — — 68,384 1,000 67,384 — Asset-backed securities 56,936 10 (95) 56,851 — 9,451 47,400 Foreign and other 3,097 141 (12) 3,226 — 3,039 187 Subtotal 1,222,290 719 (2,518) 1,220,491 286,099 426,599 507,793 Total $ 1,523,467 $ 719 $ (2,518) $ 1,521,668 $ 587,276 $ 426,599 $ 507,793 (1) The Company’s short-term marketable securities mature in one year or less. (2) The Company’s long-term marketable securities mature between one As of September 30, 2022,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STATEMENTS INFORMATION</t>
        </is>
      </c>
      <c r="B4" s="4" t="inlineStr">
        <is>
          <t>SUPPLEMENTAL FINANCIAL STATEMENTS INFORMATION Supplemental Balance Sheet Information Inventory consisted of the following: September 30, December 31, Raw materials $ 109,480 $ 80,269 Work-in-process 425,505 415,261 Finished goods 304,475 281,139 Total inventory $ 839,460 $ 776,669 Property, Plant and Equipment, Net consisted of the following: September 30, December 31, Property, plant and equipment, gross $ 1,834,220 $ 1,756,035 Accumulated depreciation (782,399) (720,574) Total property, plant and equipment, net $ 1,051,821 $ 1,035,461 Depreciation expense, net of amounts capitalized into inventory, for the three and nine months ended September 30, 2022 was $8.7 million and $29.9 million, respectively. Depreciation expense, net of amounts capitalized into inventory, for the three and nine months ended September 30, 2021 was $11.4 million and $35.7 million, respectively. Intangible Assets, Net consisted of the following: September 30, December 31, Finite-lived intangible assets $ 690,334 $ 677,350 Accumulated amortization (336,310) (288,698) Net carrying value $ 354,024 $ 388,652 Accounts Payable and Accrued Liabilities consisted of the following: September 30, December 31, Accounts payable and accrued operating expenses $ 207,165 $ 199,678 Accrued compensation expense 161,112 204,446 Accrued rebates payable 71,653 47,987 Accrued royalties payable 14,487 15,215 Foreign currency exchange forward contracts 13,075 6,263 Lease liabilities 9,226 10,464 Accrued income taxes 7,573 1,213 Deferred revenue 415 6,956 Other 8,011 6,043 Total accounts payable and accrued liabilities $ 492,717 $ 498,265 Supplemental Statement of Comprehensive Income (Loss) Information Gain on Sale of Nonfinancial Assets, Net for the nine months ended September 30, 2022 consisted of the completed sale of a Rare Pediatric Disease Priority Review Voucher (PRV) the Company received from the Food and Drug Administration (FDA) in connection with the U.S. approval of VOXZOGO. As a result of the PRV sale, the Company recognized a $108.0 million net gain on sale of nonfinancial assets in the first quarter of 2022 in the Company's Consolidated Statement of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7:44:37Z</dcterms:created>
  <dcterms:modified xmlns:dcterms="http://purl.org/dc/terms/" xmlns:xsi="http://www.w3.org/2001/XMLSchema-instance" xsi:type="dcterms:W3CDTF">2022-10-28T17:44:37Z</dcterms:modified>
</cp:coreProperties>
</file>